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AND DISPO"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_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UPPLEMENTAL FINANCIAL STATEM_2" sheetId="22" state="visible" r:id="rId22"/>
    <sheet xmlns:r="http://schemas.openxmlformats.org/officeDocument/2006/relationships" name="STOCKHOLDERS_ EQUITY (Tables)" sheetId="23" state="visible" r:id="rId23"/>
    <sheet xmlns:r="http://schemas.openxmlformats.org/officeDocument/2006/relationships" name="COMPENSATION PLANS (Tables)" sheetId="24" state="visible" r:id="rId24"/>
    <sheet xmlns:r="http://schemas.openxmlformats.org/officeDocument/2006/relationships" name="SEGMENT REPORTING (Tables)" sheetId="25" state="visible" r:id="rId25"/>
    <sheet xmlns:r="http://schemas.openxmlformats.org/officeDocument/2006/relationships" name="BUSINESS OPERATIONS AND ORGAN_2" sheetId="26" state="visible" r:id="rId26"/>
    <sheet xmlns:r="http://schemas.openxmlformats.org/officeDocument/2006/relationships" name="SUMMARY OF SIGNIFICANT ACCOUN_3" sheetId="27" state="visible" r:id="rId27"/>
    <sheet xmlns:r="http://schemas.openxmlformats.org/officeDocument/2006/relationships" name="BUSINESS ACQUISITIONS AND DIS_2" sheetId="28" state="visible" r:id="rId28"/>
    <sheet xmlns:r="http://schemas.openxmlformats.org/officeDocument/2006/relationships" name="FAIR VALUE OF FINANCIAL INSTR_2" sheetId="29" state="visible" r:id="rId29"/>
    <sheet xmlns:r="http://schemas.openxmlformats.org/officeDocument/2006/relationships" name="SCHEDULE OF LESSEE OPERATING LE" sheetId="30" state="visible" r:id="rId30"/>
    <sheet xmlns:r="http://schemas.openxmlformats.org/officeDocument/2006/relationships" name="SCHEDULE OF LEASE COST (Details" sheetId="31" state="visible" r:id="rId31"/>
    <sheet xmlns:r="http://schemas.openxmlformats.org/officeDocument/2006/relationships" name="LEASES (Details Narrative)" sheetId="32" state="visible" r:id="rId32"/>
    <sheet xmlns:r="http://schemas.openxmlformats.org/officeDocument/2006/relationships" name="SCHEDULE OF DEBT (Details)" sheetId="33" state="visible" r:id="rId33"/>
    <sheet xmlns:r="http://schemas.openxmlformats.org/officeDocument/2006/relationships" name="DEBT (Details Narrative)" sheetId="34" state="visible" r:id="rId34"/>
    <sheet xmlns:r="http://schemas.openxmlformats.org/officeDocument/2006/relationships" name="COMMITMENTS AND CONTINGENCIES (" sheetId="35" state="visible" r:id="rId35"/>
    <sheet xmlns:r="http://schemas.openxmlformats.org/officeDocument/2006/relationships" name="SCHEDULE OF PROPERTY PLANT AND " sheetId="36" state="visible" r:id="rId36"/>
    <sheet xmlns:r="http://schemas.openxmlformats.org/officeDocument/2006/relationships" name="SCHEDULE OF OTHER CURRENT ASSET" sheetId="37" state="visible" r:id="rId37"/>
    <sheet xmlns:r="http://schemas.openxmlformats.org/officeDocument/2006/relationships" name="SCHEDULE OF ACCRUED EXPENSES AN" sheetId="38" state="visible" r:id="rId38"/>
    <sheet xmlns:r="http://schemas.openxmlformats.org/officeDocument/2006/relationships" name="SCHEDULE OF CHANGES IN CUSTOMER" sheetId="39" state="visible" r:id="rId39"/>
    <sheet xmlns:r="http://schemas.openxmlformats.org/officeDocument/2006/relationships" name="SCHEDULE OF COMPONENTS OF ACCUM" sheetId="40" state="visible" r:id="rId40"/>
    <sheet xmlns:r="http://schemas.openxmlformats.org/officeDocument/2006/relationships" name="SUPPLEMENTAL FINANCIAL STATEM_3" sheetId="41" state="visible" r:id="rId41"/>
    <sheet xmlns:r="http://schemas.openxmlformats.org/officeDocument/2006/relationships" name="SCHEDULE OF EARNINGS PER SHARE " sheetId="42" state="visible" r:id="rId42"/>
    <sheet xmlns:r="http://schemas.openxmlformats.org/officeDocument/2006/relationships" name="Schedule of Outstanding Potenti" sheetId="43" state="visible" r:id="rId43"/>
    <sheet xmlns:r="http://schemas.openxmlformats.org/officeDocument/2006/relationships" name="STOCKHOLDERS_ EQUITY (Details N" sheetId="44" state="visible" r:id="rId44"/>
    <sheet xmlns:r="http://schemas.openxmlformats.org/officeDocument/2006/relationships" name="SCHEDULE OF EQUITY BASED COMPEN" sheetId="45" state="visible" r:id="rId45"/>
    <sheet xmlns:r="http://schemas.openxmlformats.org/officeDocument/2006/relationships" name="COMPENSATION PLANS (Details Nar" sheetId="46" state="visible" r:id="rId46"/>
    <sheet xmlns:r="http://schemas.openxmlformats.org/officeDocument/2006/relationships" name="INCOME TAXES (Details Narrative" sheetId="47" state="visible" r:id="rId47"/>
    <sheet xmlns:r="http://schemas.openxmlformats.org/officeDocument/2006/relationships" name="SCHEDULE OF SEGMENT REPORTING I" sheetId="48" state="visible" r:id="rId48"/>
    <sheet xmlns:r="http://schemas.openxmlformats.org/officeDocument/2006/relationships" name="SCHEDULE OF NET SALES DISAGGREG" sheetId="49" state="visible" r:id="rId49"/>
    <sheet xmlns:r="http://schemas.openxmlformats.org/officeDocument/2006/relationships" name="SCHEDULE OF LONG-LIVED ASSETS B"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75</t>
        </is>
      </c>
      <c r="C12" s="4" t="inlineStr">
        <is>
          <t xml:space="preserve"> </t>
        </is>
      </c>
    </row>
    <row r="13">
      <c r="A13" s="4" t="inlineStr">
        <is>
          <t>Entity Registrant Name</t>
        </is>
      </c>
      <c r="B13" s="4" t="inlineStr">
        <is>
          <t>Greenlane
Holdings, Inc.</t>
        </is>
      </c>
      <c r="C13" s="4" t="inlineStr">
        <is>
          <t xml:space="preserve"> </t>
        </is>
      </c>
    </row>
    <row r="14">
      <c r="A14" s="4" t="inlineStr">
        <is>
          <t>Entity Central Index Key</t>
        </is>
      </c>
      <c r="B14" s="4" t="inlineStr">
        <is>
          <t>0001743745</t>
        </is>
      </c>
      <c r="C14" s="4" t="inlineStr">
        <is>
          <t xml:space="preserve"> </t>
        </is>
      </c>
    </row>
    <row r="15">
      <c r="A15" s="4" t="inlineStr">
        <is>
          <t>Entity Tax Identification Number</t>
        </is>
      </c>
      <c r="B15" s="4" t="inlineStr">
        <is>
          <t>83-0806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95 Broken Sound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92-7660</t>
        </is>
      </c>
      <c r="C23" s="4" t="inlineStr">
        <is>
          <t xml:space="preserve"> </t>
        </is>
      </c>
    </row>
    <row r="24">
      <c r="A24" s="4" t="inlineStr">
        <is>
          <t>Title of 12(b) Security</t>
        </is>
      </c>
      <c r="B24" s="4" t="inlineStr">
        <is>
          <t>Class A Common Stock, $0.01 par value per share</t>
        </is>
      </c>
      <c r="C24" s="4" t="inlineStr">
        <is>
          <t xml:space="preserve"> </t>
        </is>
      </c>
    </row>
    <row r="25">
      <c r="A25" s="4" t="inlineStr">
        <is>
          <t>Trading Symbol</t>
        </is>
      </c>
      <c r="B25" s="4" t="inlineStr">
        <is>
          <t>GNL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20626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is a private entity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We did not identify any fair value adjustments
related to these equity securities during the three months ended March 31, 2025 and 2024, respectively. As of March 31, 2025 and December 31, 2024, the carrying
value of our investment in equity securities without a readily determinable fair value was approximately $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Greenlane as a Lessee As of March 31, 2025, we had facilities
financed under operating leases consisting of warehouses and offices with lease term expirations in 2026. Lease terms are generally three 3 seven years The following table provides details of our future
minimum lease payments under operating lease liabilities recorded in our condensed consolidated balance sheet as of March 31, 2025. The
table below does not include commitments that are contingent on events or other factors that are currently uncertain or unknown. SCHEDULE
OF LESSEE OPERATING LEASE LIABILITY MATURITY
(in thousands) Operating Leases
Remainder of 2025 $ 710
2026 81
Total minimum lease payments $ 791
Less: imputed interest (11 )
Present value of minimum lease payments $ 780
Less: current portion 780
Long-term portion $ — Rent expense under operating leases was approximately
$ 0.5 0.3 The following expenses related to our operating leases
were included in “general and administrative” expenses within our condensed consolidated statements of operations and comprehensive
loss: SCHEDULE
OF LEASE COST
(in thousands) 2025 2024
For the three months ended
(in thousands) 2025 2024
Operating lease cost 502 265
Variable lease cost — —
Total lease cost $ 502 $ 265 The table below presents lease-related terms and discount rates as of March
31, 2025:
Operating Leases
Weighted average remaining lease terms 0.75
Weighted average discount rate 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DEBT Our debt balance, excluding operating lease liabilities
and finance lease liabilities, consisted of the following amounts at the dates indicated: SCHEDULE
OF DEBT
(in thousands) 2025 2024
(in thousands) March
31, 2025 December
31, 2024
Note Payable $ — $ 3,674
Exchange Note — 4,000
Total long term debt — 7,674
Less unamortized debt issuance costs — —
Less current portion of debt — (7,674 )
Debt, net, excluding operating and finance leases and liabilities $ — $ — Future Receivables Financings In July, August, October, and November 2023, the Company
received an aggregate of approximately $ 3.9 4.6 2.8 During the year ended December 31, 2024, the Future
Receivables Financings were purchased by the Senior Subordinated Lender and paid down to $ 0 On October 29, 2024, the Company entered into an Exchange
Agreement with its Senior Subordinated Lender, whereby the Company agreed to exchange an aggregate of $ 4,617,307 4,000,000 617,000 3.17 1,261,830 3.04 The Company evaluated the Exchange Agreement under
ASC 470-50, Debt – Modifications and Extinguishment. As a result, the Company determined that the Exchange Agreement should be accounted
for as an extinguishment and the Company recorded the Exchange Agreement debt instrument at fair value which included the consideration
in common stock warrants transferred. The resulting loss on extinguishment of $ 2.0 As noted above, the Company issued 1,261,830 3.04 1,261,830 2.6 As part of the 2025 Offering, the Company used a portion of the proceeds
to pay off the Exchange Note in full in the amount of $ 4.0 Note Payable On June 7, 2024, the Company entered into a subscription
agreement for a note payable with Cobra Alternative Capital Strategies, LLC (“Cobra”). On
August 7, 2024, the Company issued a note (the “Note”) in the principal amount of $ 3,237,269 3,500,000 20 1,618,635 On October 29, 2024, the Company entered into the
First Amendment to Amended and Restated Secured Promissory Note (the “Note Amendment”) with Cobra. Pursuant to the Note Amendment,
Cobra agreed to extend the Maturity Date of its senior promissory note dated May 1, 2024. The new Maturity Date
was October 29, 2025 In consideration for the extinguishment of the Secured
Bridge Loan, Cobra paid off the $ 2.7 3.17 50 500,000 five year 3.04 3.04 500,000 1.0 As part of the 2025 Offering, the
Company used a portion of the proceeds to pay off the Note in full in the amount of $ 4.0 Secured Bridge Loan On September 22, 2023, the Company entered into a
secured loan pursuant to a Loan and Security Agreement (the “September 2023 Loan Agreement”), dated as of September 22, 2023
with Synergy Imports, LLC (the “Secured Bridge Loan Lender”). Pursuant to the September 2023 Loan Agreement, the
Secured Bridge Loan Lender agreed to make available to the Company a six-month bridge loan of $ 2.2 2,028,604 2,655,778 On May 6, 2024, the Company, Warehouse Goods and Synergy
entered into an asset purchase agreement, dated May 1, 2024 (the “Asset Purchase Agreement”) pursuant to which Synergy purchased
all of the intellectual property, a specified amount of inventory, and other assets related to the Eyce and DaVinci brands. In consideration
for the acquisition, all parties entered into a loan modification agreement, effective May 1, 2024 (the “Loan Modification Agreement”)
and an amended and restated secured promissory note, effective May 1, 2024 (the “Amended and Restated Secured Promissory Note”),
an amendment to the original Eyce and Davinci Asset Purchase Agreements, a distribution agreement, the termination of a license granted
by Eyce, and the termination of certain consulting and employment agreements. The Company evaluated the extinguishment of the Secured
Bridge Loan under ASC 470-50, Debt – Modifications and Extinguishment. As a result, the Company determined that the Secured Bridge
Loan should be accounted for as an extinguishment and the Company recorded the resulting gain on extinguishment of $ 2.1 2.7 5.1 2.2 2.7 The Company evaluated the extinguishment of the Secured
Bridge Loan under ASC 470-50, Debt – Modifications and Extinguishment. As a result, the Company determined that the Secured Bridge
Loan should be accounted for as an extinguishment and the Company recorded the Cobra debt instrument at fair value which included the
consideration in common stock warrants transferred. The resulting loss on extinguishment recorded of $ 1.0 As noted above, the company issued 500,000 3.04 500,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n
November 13, 2024, Pryor Cashman made a demand for arbitration for unpaid legal invoices in the amount of $ 320,511.48 On
February 11, 2025, Earth’s Healing, Inc. (Case No. 25-Cv-1428 (N.D. Cal.)) brought a purchaser class action antitrust action against
four U.S. Distributors of Ccell products, including Greenlane Holdings. Inc. The Company believes the case is baseless and without merit,
and the Company is jointly defending the case with the other named defendants. On
December 17, 2024, Crossmark, Inc. brought a breach of contract suit against our subsidiary, Warehouse Goods, LLC, in the amount of $ 297,181.90 On
February 25, 2025, the Company received a Civil Investigation Demand regarding an investigation to determine whether there is or has
been a violation of 31 U.S.C. 372 the False Claims Act concerning allegations of false claims submitted to federal programs for approval,
payment, and subsequent forgiveness of a Kim International LLC (a subsidiary of Kushco which the Company acquired in 2021) 2020 Federal
Payment Protection Program (“PPP) loan of approximately $1.9 million dollars. On
December 16, 2024, S.K et al brought a consumer class action antitrust action against four U.S. distributions of Ccell products, including
Greenlane Holdings, Inc., alleging antitrust violations. The Company believes the case is baseless and without merit and is currently
jointly defending these claims with the other named defendants in the case. On
November 15, 2024, Vaporous Technologies, Inc. brought a suit for liquidated damages in the amount of $ 664,289.43 We have not taken any reserves for litigation
for the three months ended March 31, 2025 and 2024, respectively.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8. SUPPLEMENTAL FINANCIAL STATEMENT INFORMATION Property and Equipment, net The following is a summary of our property and equipment,
at costs less accumulated depreciation and amortization: SCHEDULE
OF PROPERTY PLANT AND EQUIPMENT LESS DEPRECIATION AND AMORTIZATION
(in thousands) Estimated useful life March 31, 2025 December 31, 2024
(in thousands) Estimated useful life March 31, 2025 December 31, 2024
Furniture, equipment and software 3 7 $ 8,611 $ 8,595
Leasehold improvements Lesser of lease term or 5 years 33 33
Work in process 20 20
Property and equipment, gross 8,664 8,648
Less: accumulated depreciation (7,334 ) (7,228 )
Property and equipment, net $ 1,330 $ 1,420 Depreciation expense for property and equipment was
approximately $ 0.1 0.3 Other Current Assets The following table summarizes the composition of
other current assets as of the dates indicated: SCHEDULE
OF OTHER CURRENT ASSETS
(in thousands) March 31, 2025 December 31, 2024
(in thousands) March 31, 2025 December 31, 2024
Other current assets:
VAT refund receivable (Note 2) $ 52 $ 43
Prepaid expenses 403 301
Indemnification receivable, net 7 7
Customs bonds 952 952
Other — 2
Other current assets $ 1,414 $ 1,305 Accrued Expenses and Other Current Liabilities The following table summarizes the composition of
accrued expenses and other current liabilities as of the dates indicated: SCHEDULE
OF ACCRUED EXPENSES AND OTHER CURRENT LIABILITIES
(in thousands) March 31, 2025 December 31,2024
(in thousands) March 31, 2025 December 31,2024
Accrued expenses and other current liabilities:
Accrued employee compensation $ 1,114 $ 1,052
Accrued professional fees 419 166
Other accrued expenses 199 166
Accrued
expenses and other current liabilities $ 1,732 $ 1,218 Customer Deposits For certain product offerings we may receive a deposit
from the customer (generally 25 50 SCHEDULE
OF CHANGES IN CUSTOMER DEPOSIT LIABILITY
(in thousands) Customer Deposits
Balance as of December 31, 2024 $ 2,661
Increases due to deposits received, net of other adjustments —
Customer Overpayments —
Revenue recognized (132 )
Balance as of March 31, 2025 $ 2,529 Accumulated Other Comprehensive Income (Loss) 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3 $ 245 $ — $ 245
Other comprehensive income (loss) 20 — 20
Less: Other comprehensive (income) loss attributable to non-controlling interest — — —
Balance at December 31, 2024 $ 265 $ — $ 265
Other comprehensive income (loss) — — —
Less: Other comprehensive (income) loss attributable to non-controlling interest — — —
Balance at March 31, 2025 $ 265 $ — $ 265 Supplier Concentration Our four largest vendors accounted for an aggregate
of approximately 78.8 24.5 Related Party Transactions Renah Persofsky, a Greenlane Director, is also a Principal
Owner of Green Gruff USA Inc, (“Green Gruff”). As of December 31, 2024, there have been no transactions between the Company
and Green Gruff. Nicholas Kovacevich, our former Chief Corporate Development
Officer owns capital stock of Blum Holdings Inc. (“Blum”) and serves on the Blum board of directors. Total accounts receivable
due from Blum were approximately $ 0.4 Three individuals who were employees of the Company
at the time are principals in Synergy Imports, LLC the Lender on the Secured Bridge Loan taken out on September 22, 2023, however, none
are executive officers or director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Common Stock and Warrant Offerings August 2024 Private Placement On August 12, 2024, the Company
entered into a securities purchase agreement with certain holders (the “Holders”) pursuant to which we agreed to issue and sell an aggregate of 58,000 2,305,637 4,727,274 6.5 2,363,637 0.001 2.50 5.0 On February 18, 2025, the Company
entered into an Exchange Agreement with Holders of three tranches of warrants to purchase Common Stock previously issued by the
Company in August 2024 and October 2024. Under such Exchange Agreement, such Holders exchanged with the Company such existing
warrants for approximately 6.1 million new warrants to purchase common stock, substantially in the form of the Series B Warrants.
The Company exchanged 4,587,274 2.5 2.98 October 2024 Private Placement On October 29, 2024, the Company
entered into an Exchange Agreement with its Senior Subordinated Lender and with Cobra. In connection with the Exchange, the Company
issued an aggregate of 1,761,830 five
year 3.04 3.04 1,761,830 3.7 In February 2025, the Company
exchanged the remaining 1,541,830 2.5 1.19 February 2025 Private Placement On February 19, 2025, the Company
consummated a private placement pursuant to a securities purchase agreement (“Purchase Agreement”) with institutional
investors (the “Purchasers”) for the purchase and sale of approximately $ 25.0 1.19 1.4875 2.975 2.975 The initial exercise price of each Series A Warrant
is $ 1.4875 2.975 In connection with the Private Placement, the Company
entered into a registration rights agreement with the Purchasers on February 18, 2025 (the “Registration Rights Agreement”),
pursuant to which the Company is required to file a registration statement covering the resale of the Securities within 30 calendar days
of the closing of the offering. As part of the Purchase Agreement
the Company agreed to place $ 2.5 1.7 0.8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instruments. A reconciliation of the numerator and denominator
used in the calculation of basic and diluted net loss per share of our Class A common stock is as follows (in thousands, except per share
amounts): SCHEDULE OF EARNINGS PER SHARE BASIC AND DILUTED
(in thousands, except share and per share data) 2025 2024
Three months ended March 31,
(in thousands, except share and per share data) 2025 2024
Numerator:
Net loss $ (3,867 ) $ (4,491 )
Less: Net loss attributable to non-controlling interests — —
Net loss attributable to Class A common stockholders $ (3,867 ) $ (4,491 )
Denominator:
Weighted average shares of Class A common stock outstanding 12,178,170 354,943
Net loss per share of Class A common stock - basic and diluted $ ( 0.32 ) $ ( 12.65 ) The June 2022 Pre-Funded Warrants, October 2022 Pre-Funded
Warrants, July 2023 Pre-Funded Warrants were included in the weighted-average in the computation of basic net loss per share of Class
A common stock for the three months ended March 31, 2025 and 2024, respectively, beginning with their issuance date, as their stated exercise
price of $ 0.001 The August 2024 Pre-Funded Warrants were included
in the weighted-average in the computation of basic net loss per share of Class A commons stock for the year ended December 31, 2024,
beginning with their issuance date, as their stated exercise price of $ 0.001 The February 2025 Pre-Funded Warrants were included in the weighted-average in the computation of basic net loss per share of Class A
commons stock for the three months ended March 31, 2025, beginning with their issuance date, as their stated exercise price of $ 0.001 For the three months ended March 31, 2025 and 2024,
respectively, shares of Class B common stock and stock options and warrants to purchase Class A common stock were excluded from the weighted-average
in the computation of diluted net loss per share of Class A common stock because the effect would have been anti-dilutive. Shares of our Class B common stock do not share in
our earnings or losses and are therefore not participating securities. As such, separate calculations of basic and diluted net loss per
share for each of our Class B common stock under the two-class method have not been presented for the three months ended March 31, 2025
and 2024, respectively. As of December 31, 2022, all Common Units of the Operating Company and Class B common stock had been exchanged
for Class A common stock, and we owned 100.0% of the economic interests in the Operating Company. The following table sets forth the outstanding potentially
dilutive securities that have been excluded in the calculation of diluted net loss per share because their inclusion would be anti-dilutive
(in common stock equivalent shares): Schedule
of Outstanding Potentially Dilutive Securities
March 31, 2025 March 31, 2024
Three Months Ended March 31,
2025 2024
Stock options to purchase common stock 334 360
Warrants to purchase common stock 66,925,201 774,099
Antidilutive Securities, value 66,925,535 774,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3 Months Ended</t>
        </is>
      </c>
    </row>
    <row r="2">
      <c r="B2" s="2" t="inlineStr">
        <is>
          <t>Mar. 31, 2025</t>
        </is>
      </c>
    </row>
    <row r="3">
      <c r="A3" s="3" t="inlineStr">
        <is>
          <t>Compensation Related Costs [Abstract]</t>
        </is>
      </c>
      <c r="B3" s="4" t="inlineStr">
        <is>
          <t xml:space="preserve"> </t>
        </is>
      </c>
    </row>
    <row r="4">
      <c r="A4" s="4" t="inlineStr">
        <is>
          <t>COMPENSATION PLANS</t>
        </is>
      </c>
      <c r="B4" s="4" t="inlineStr">
        <is>
          <t xml:space="preserve">NOTE 10. COMPENSATION PLANS Amended and Restated 2019 Equity Incentive Plan In April 2019, we adopted the 2019 Equity Incentive
Plan (the “2019 Plan”). In August 2021, we adopted, and our shareholders approved, the Amended and Restated 2019 Equity Incentive
Plan (the “Amended 2019 Plan”), which amends and restates the 2019 Plan in its entirety.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Following the effect of the Reverse Stock Splits, the total number of shares of Class A common stock authorized for issuance is 10,000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June 2, 2023, the Company’s stockholders
approved a third amendment and restatement of the 2019 Plan (the “Third Amended Plan”). The Third Amended Plan, among other
things, increases the number of shares of Class A common stock authorized for issuance under the Second Amended 2019 Plan by 19,078 29,078 Equity-Based Compensation Expense Equity-based compensation expense is included within
“salaries, benefits and payroll taxes” in our condensed consolidated statements of operations and comprehensive loss. We recognized
equity-based compensation expense as follows: SCHEDULE OF EQUITY BASED COMPENSATION EXPENSE
(in thousands) 2025 2024
Three months ended
(in thousands) 2025 2024
Stock options - Class A common stock $ — $ —
Restricted shares - Class A common stock — 86
Total equity-based compensation expense $ — $ 86 As of March 31, 2025, there w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INCOME TAXES 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was generally not subject to U.S. federal
and certain state and local income taxes. Any taxable income or loss generated by the Operating Company was passed through to and included
in the taxable income or loss of its members, including Greenlane, on a pro-rata basis, in accordance with the terms of the Operating
Agreement. The Operating Company was also subject to taxes in foreign jurisdictions. We are a corporation subject to U.S. federal income
taxes, in addition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is included in our US and state tax returns. During the three months ended March 31, 2025 and 2024,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 0 Uncertain Tax Positions For the three months ended March 31, 2025 and 2024,
respectively, we did no No Tax Receivable Agreement (TRA) We entered into the TRA with the Operating Company
and each of the members (other than Greenlane Holdings, Inc.) that provides for the payment by the Operating Company to the members of
85 The annual tax benefits are computed by calculating
the income taxes due, including such tax benefits, and the income taxes due without such benefits. The Operating Company expects to benefit
from the remaining 15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 0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months ended March 31, 2025 and 2024,
respectively, we did not make any payments, inclusive of interest, to members of the Operating Company pursuant to the TR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one operating segment as of March
31, 2025. This operating segment aligns with how we manage our business as of the fourth quarter of 2024. The accounting policies of the
reportable segments are the same as those described in “Note 2 - Summary of Significant Accounting Policies.” Our CODM assesses the performance of our one operating
segment based on the operating segments’ net sales and gross profit. The following table sets forth information by reportable segment
for the three months ended March 31, 2025 and 2024. SCHEDULE OF SEGMENT REPORTING INFORMATION, BY SEGMENT
(in thousands) 2025 2024
Three Months Ended March 31,
(in thousands) 2025 2024
Net sales $ 1,469 $ 4,926
Cost of sales 748 3,414
Gross profit $ 721 $ 1,512 The following table sets forth specific asset categories
which are reviewed by our CODM in the evaluation of operating segments:
(in thousands) March 31, 2025 December 31, 2024
As of
(in thousands) March 31, 2025 December 31, 2024
Accounts receivable, net $ 4,899 $ 4,262
Inventories $ 14,314 $ 14,215
Vendor deposits $ 2,717 $ 3,091 The following table sets forth net sales disaggregated
by geography: SCHEDULE
OF NET SALES DISAGGREGATED BY GEOGRAPHY
(in thousands) 2025 2024
Three Months Ended March 31,
(in thousands) 2025 2024
United States $ 1,469 $ 3,850
Canada — 87
Europe — 989
Total net sales $ 1,469 $ 4,926 The following table sets forth our long-lived assets
by geographic area, which consist of property and equipment, net, and operating lease right-of-use assets: SCHEDULE OF LONG-LIVED ASSETS BY GEOGRAPHIC AREA
(in thousands) March 31, 2025 December 31, 2024
As of
(in thousands) March 31, 2025 December 31, 2024
United States $ 2,145 $ 2,459
Canada — 4
Europe — —
Total long-lived assets $ 2,145 $ 2,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4. The condensed consolidated results of operations for the three months ended March 31, 2025 are not necessarily indicative of
the results that may be expected for the year ending December 31, 2025,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 </t>
        </is>
      </c>
    </row>
    <row r="5">
      <c r="A5" s="4" t="inlineStr">
        <is>
          <t>Principles of Consolidation</t>
        </is>
      </c>
      <c r="B5" s="4" t="inlineStr">
        <is>
          <t xml:space="preserve">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t>
        </is>
      </c>
    </row>
    <row r="6">
      <c r="A6" s="4" t="inlineStr">
        <is>
          <t>Use of Estimates</t>
        </is>
      </c>
      <c r="B6" s="4" t="inlineStr">
        <is>
          <t xml:space="preserve">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useful lives of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t>
        </is>
      </c>
    </row>
    <row r="7">
      <c r="A7" s="4" t="inlineStr">
        <is>
          <t>Segment Reporting</t>
        </is>
      </c>
      <c r="B7" s="4" t="inlineStr">
        <is>
          <t xml:space="preserve">Segment Reporting We manage our global business operations through our
operating and reportable business segments. As of March 31, 2025, we determined that we have one reportable operating business segment.
Our reportable segment has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t>
        </is>
      </c>
    </row>
    <row r="8">
      <c r="A8" s="4" t="inlineStr">
        <is>
          <t>Revenue Recognition</t>
        </is>
      </c>
      <c r="B8" s="4" t="inlineStr">
        <is>
          <t xml:space="preserve">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 0.1 0.1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Three
customers represented approximately 51 %
and one customer represented 28 %
of net sales for the three months ended March 31, 2025 and 2024 . </t>
        </is>
      </c>
    </row>
    <row r="9">
      <c r="A9" s="4" t="inlineStr">
        <is>
          <t>Recently Adopted Accounting Guidance</t>
        </is>
      </c>
      <c r="B9" s="4" t="inlineStr">
        <is>
          <t xml:space="preserve">Recently Adopted Accounting Guidance In December 2023, the FASB issued ASU No. 2023-09,
Income Taxes (Topic 740) Improvements To Income Tax Disclosures, </t>
        </is>
      </c>
    </row>
    <row r="10">
      <c r="A10" s="4" t="inlineStr">
        <is>
          <t>Recently issued Accounting Pronouncements Not Yet Adopted</t>
        </is>
      </c>
      <c r="B10" s="4" t="inlineStr">
        <is>
          <t>Recently issued Accounting Pronouncements Not Yet
Adopted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516</v>
      </c>
      <c r="C3" s="6" t="n">
        <v>899</v>
      </c>
    </row>
    <row r="4">
      <c r="A4" s="4" t="inlineStr">
        <is>
          <t>Accounts receivable, net of allowance of $2,076 and $2,616 at March 31, 2025 and December 31, 2024, respectively</t>
        </is>
      </c>
      <c r="B4" s="5" t="n">
        <v>4899</v>
      </c>
      <c r="C4" s="5" t="n">
        <v>4262</v>
      </c>
    </row>
    <row r="5">
      <c r="A5" s="4" t="inlineStr">
        <is>
          <t>Escrow receivable</t>
        </is>
      </c>
      <c r="B5" s="5" t="n">
        <v>1707</v>
      </c>
      <c r="C5" s="4" t="inlineStr">
        <is>
          <t xml:space="preserve"> </t>
        </is>
      </c>
    </row>
    <row r="6">
      <c r="A6" s="4" t="inlineStr">
        <is>
          <t>Inventories, net</t>
        </is>
      </c>
      <c r="B6" s="5" t="n">
        <v>14314</v>
      </c>
      <c r="C6" s="5" t="n">
        <v>14215</v>
      </c>
    </row>
    <row r="7">
      <c r="A7" s="4" t="inlineStr">
        <is>
          <t>Vendor deposits</t>
        </is>
      </c>
      <c r="B7" s="5" t="n">
        <v>2717</v>
      </c>
      <c r="C7" s="5" t="n">
        <v>3091</v>
      </c>
    </row>
    <row r="8">
      <c r="A8" s="4" t="inlineStr">
        <is>
          <t>Other current assets</t>
        </is>
      </c>
      <c r="B8" s="5" t="n">
        <v>1414</v>
      </c>
      <c r="C8" s="5" t="n">
        <v>1305</v>
      </c>
    </row>
    <row r="9">
      <c r="A9" s="4" t="inlineStr">
        <is>
          <t>Total current assets</t>
        </is>
      </c>
      <c r="B9" s="5" t="n">
        <v>33567</v>
      </c>
      <c r="C9" s="5" t="n">
        <v>23772</v>
      </c>
    </row>
    <row r="10">
      <c r="A10" s="4" t="inlineStr">
        <is>
          <t>Property and equipment, net</t>
        </is>
      </c>
      <c r="B10" s="5" t="n">
        <v>1330</v>
      </c>
      <c r="C10" s="5" t="n">
        <v>1420</v>
      </c>
    </row>
    <row r="11">
      <c r="A11" s="4" t="inlineStr">
        <is>
          <t>Operating lease right-of-use assets</t>
        </is>
      </c>
      <c r="B11" s="5" t="n">
        <v>815</v>
      </c>
      <c r="C11" s="5" t="n">
        <v>1043</v>
      </c>
    </row>
    <row r="12">
      <c r="A12" s="4" t="inlineStr">
        <is>
          <t>Other assets</t>
        </is>
      </c>
      <c r="B12" s="5" t="n">
        <v>2392</v>
      </c>
      <c r="C12" s="5" t="n">
        <v>2396</v>
      </c>
    </row>
    <row r="13">
      <c r="A13" s="4" t="inlineStr">
        <is>
          <t>Total assets</t>
        </is>
      </c>
      <c r="B13" s="5" t="n">
        <v>38104</v>
      </c>
      <c r="C13" s="5" t="n">
        <v>28631</v>
      </c>
    </row>
    <row r="14">
      <c r="A14" s="3" t="inlineStr">
        <is>
          <t>Current liabilities</t>
        </is>
      </c>
      <c r="B14" s="4" t="inlineStr">
        <is>
          <t xml:space="preserve"> </t>
        </is>
      </c>
      <c r="C14" s="4" t="inlineStr">
        <is>
          <t xml:space="preserve"> </t>
        </is>
      </c>
    </row>
    <row r="15">
      <c r="A15" s="4" t="inlineStr">
        <is>
          <t>Accounts payable</t>
        </is>
      </c>
      <c r="B15" s="5" t="n">
        <v>9905</v>
      </c>
      <c r="C15" s="5" t="n">
        <v>9787</v>
      </c>
    </row>
    <row r="16">
      <c r="A16" s="4" t="inlineStr">
        <is>
          <t>Accrued expenses and other current liabilities</t>
        </is>
      </c>
      <c r="B16" s="5" t="n">
        <v>1732</v>
      </c>
      <c r="C16" s="5" t="n">
        <v>1218</v>
      </c>
    </row>
    <row r="17">
      <c r="A17" s="4" t="inlineStr">
        <is>
          <t>Customer deposits</t>
        </is>
      </c>
      <c r="B17" s="5" t="n">
        <v>2529</v>
      </c>
      <c r="C17" s="5" t="n">
        <v>2661</v>
      </c>
    </row>
    <row r="18">
      <c r="A18" s="4" t="inlineStr">
        <is>
          <t>Current portion of notes payable</t>
        </is>
      </c>
      <c r="B18" s="4" t="inlineStr">
        <is>
          <t xml:space="preserve"> </t>
        </is>
      </c>
      <c r="C18" s="5" t="n">
        <v>7674</v>
      </c>
    </row>
    <row r="19">
      <c r="A19" s="4" t="inlineStr">
        <is>
          <t>Current portion of operating leases</t>
        </is>
      </c>
      <c r="B19" s="5" t="n">
        <v>780</v>
      </c>
      <c r="C19" s="5" t="n">
        <v>926</v>
      </c>
    </row>
    <row r="20">
      <c r="A20" s="4" t="inlineStr">
        <is>
          <t>Total current liabilities</t>
        </is>
      </c>
      <c r="B20" s="5" t="n">
        <v>14946</v>
      </c>
      <c r="C20" s="5" t="n">
        <v>22266</v>
      </c>
    </row>
    <row r="21">
      <c r="A21" s="4" t="inlineStr">
        <is>
          <t>Operating leases, less current portion</t>
        </is>
      </c>
      <c r="B21" s="4" t="inlineStr">
        <is>
          <t xml:space="preserve"> </t>
        </is>
      </c>
      <c r="C21" s="5" t="n">
        <v>83</v>
      </c>
    </row>
    <row r="22">
      <c r="A22" s="4" t="inlineStr">
        <is>
          <t>Total long-term liabilities</t>
        </is>
      </c>
      <c r="B22" s="4" t="inlineStr">
        <is>
          <t xml:space="preserve"> </t>
        </is>
      </c>
      <c r="C22" s="5" t="n">
        <v>83</v>
      </c>
    </row>
    <row r="23">
      <c r="A23" s="4" t="inlineStr">
        <is>
          <t>Total liabilities</t>
        </is>
      </c>
      <c r="B23" s="5" t="n">
        <v>14946</v>
      </c>
      <c r="C23" s="5" t="n">
        <v>22349</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ne issued and outstanding</t>
        </is>
      </c>
      <c r="B26" s="4" t="inlineStr">
        <is>
          <t xml:space="preserve"> </t>
        </is>
      </c>
      <c r="C26" s="4" t="inlineStr">
        <is>
          <t xml:space="preserve"> </t>
        </is>
      </c>
    </row>
    <row r="27">
      <c r="A27" s="4" t="inlineStr">
        <is>
          <t>Additional paid-in capital</t>
        </is>
      </c>
      <c r="B27" s="5" t="n">
        <v>301755</v>
      </c>
      <c r="C27" s="5" t="n">
        <v>281074</v>
      </c>
    </row>
    <row r="28">
      <c r="A28" s="4" t="inlineStr">
        <is>
          <t>Accumulated deficit</t>
        </is>
      </c>
      <c r="B28" s="5" t="n">
        <v>-278796</v>
      </c>
      <c r="C28" s="5" t="n">
        <v>-274929</v>
      </c>
    </row>
    <row r="29">
      <c r="A29" s="4" t="inlineStr">
        <is>
          <t>Accumulated other comprehensive income</t>
        </is>
      </c>
      <c r="B29" s="5" t="n">
        <v>265</v>
      </c>
      <c r="C29" s="5" t="n">
        <v>265</v>
      </c>
    </row>
    <row r="30">
      <c r="A30" s="4" t="inlineStr">
        <is>
          <t>Total stockholders’ equity attributable to Greenlane Holdings, Inc.</t>
        </is>
      </c>
      <c r="B30" s="5" t="n">
        <v>23307</v>
      </c>
      <c r="C30" s="5" t="n">
        <v>6431</v>
      </c>
    </row>
    <row r="31">
      <c r="A31" s="4" t="inlineStr">
        <is>
          <t>Non-controlling interest</t>
        </is>
      </c>
      <c r="B31" s="5" t="n">
        <v>-149</v>
      </c>
      <c r="C31" s="5" t="n">
        <v>-149</v>
      </c>
    </row>
    <row r="32">
      <c r="A32" s="4" t="inlineStr">
        <is>
          <t>Total stockholders’ equity</t>
        </is>
      </c>
      <c r="B32" s="5" t="n">
        <v>23158</v>
      </c>
      <c r="C32" s="5" t="n">
        <v>6282</v>
      </c>
    </row>
    <row r="33">
      <c r="A33" s="4" t="inlineStr">
        <is>
          <t>Total liabilities and stockholders’ equity</t>
        </is>
      </c>
      <c r="B33" s="5" t="n">
        <v>38104</v>
      </c>
      <c r="C33" s="5" t="n">
        <v>2863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83</v>
      </c>
      <c r="C36" s="5" t="n">
        <v>21</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SSEE OPERATING LEASE LIABILITY MATURITY</t>
        </is>
      </c>
      <c r="B4" s="4" t="inlineStr">
        <is>
          <t xml:space="preserve">The following table provides details of our future
minimum lease payments under operating lease liabilities recorded in our condensed consolidated balance sheet as of March 31, 2025. The
table below does not include commitments that are contingent on events or other factors that are currently uncertain or unknown. SCHEDULE
OF LESSEE OPERATING LEASE LIABILITY MATURITY
(in thousands) Operating Leases
Remainder of 2025 $ 710
2026 81
Total minimum lease payments $ 791
Less: imputed interest (11 )
Present value of minimum lease payments $ 780
Less: current portion 780
Long-term portion $ — </t>
        </is>
      </c>
    </row>
    <row r="5">
      <c r="A5" s="4" t="inlineStr">
        <is>
          <t>SCHEDULE OF LEASE COST</t>
        </is>
      </c>
      <c r="B5" s="4" t="inlineStr">
        <is>
          <t>The following expenses related to our operating leases
were included in “general and administrative” expenses within our condensed consolidated statements of operations and comprehensive
loss: SCHEDULE
OF LEASE COST
(in thousands) 2025 2024
For the three months ended
(in thousands) 2025 2024
Operating lease cost 502 265
Variable lease cost — —
Total lease cost $ 502 $ 265 The table below presents lease-related terms and discount rates as of March
31, 2025:
Operating Leases
Weighted average remaining lease terms 0.75
Weighted average discount rate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SCHEDULE
OF DEBT
(in thousands) 2025 2024
(in thousands) March
31, 2025 December
31, 2024
Note Payable $ — $ 3,674
Exchange Note — 4,000
Total long term debt — 7,674
Less unamortized debt issuance costs — —
Less current portion of debt — (7,674 )
Debt, net, excluding operating and finance leases and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PLANT AND EQUIPMENT LESS DEPRECIATION AND AMORTIZATION</t>
        </is>
      </c>
      <c r="B4" s="4" t="inlineStr">
        <is>
          <t xml:space="preserve">The following is a summary of our property and equipment,
at costs less accumulated depreciation and amortization: SCHEDULE
OF PROPERTY PLANT AND EQUIPMENT LESS DEPRECIATION AND AMORTIZATION
(in thousands) Estimated useful life March 31, 2025 December 31, 2024
(in thousands) Estimated useful life March 31, 2025 December 31, 2024
Furniture, equipment and software 3 7 $ 8,611 $ 8,595
Leasehold improvements Lesser of lease term or 5 years 33 33
Work in process 20 20
Property and equipment, gross 8,664 8,648
Less: accumulated depreciation (7,334 ) (7,228 )
Property and equipment, net $ 1,330 $ 1,420 </t>
        </is>
      </c>
    </row>
    <row r="5">
      <c r="A5" s="4" t="inlineStr">
        <is>
          <t>SCHEDULE OF OTHER CURRENT ASSETS</t>
        </is>
      </c>
      <c r="B5" s="4" t="inlineStr">
        <is>
          <t xml:space="preserve">The following table summarizes the composition of
other current assets as of the dates indicated: SCHEDULE
OF OTHER CURRENT ASSETS
(in thousands) March 31, 2025 December 31, 2024
(in thousands) March 31, 2025 December 31, 2024
Other current assets:
VAT refund receivable (Note 2) $ 52 $ 43
Prepaid expenses 403 301
Indemnification receivable, net 7 7
Customs bonds 952 952
Other — 2
Other current assets $ 1,414 $ 1,305 </t>
        </is>
      </c>
    </row>
    <row r="6">
      <c r="A6" s="4" t="inlineStr">
        <is>
          <t>SCHEDULE OF ACCRUED EXPENSES AND OTHER CURRENT LIABILITIES</t>
        </is>
      </c>
      <c r="B6" s="4" t="inlineStr">
        <is>
          <t xml:space="preserve">The following table summarizes the composition of
accrued expenses and other current liabilities as of the dates indicated: SCHEDULE
OF ACCRUED EXPENSES AND OTHER CURRENT LIABILITIES
(in thousands) March 31, 2025 December 31,2024
(in thousands) March 31, 2025 December 31,2024
Accrued expenses and other current liabilities:
Accrued employee compensation $ 1,114 $ 1,052
Accrued professional fees 419 166
Other accrued expenses 199 166
Accrued
expenses and other current liabilities $ 1,732 $ 1,218 </t>
        </is>
      </c>
    </row>
    <row r="7">
      <c r="A7" s="4" t="inlineStr">
        <is>
          <t>SCHEDULE OF CHANGES IN CUSTOMER DEPOSIT LIABILITY</t>
        </is>
      </c>
      <c r="B7" s="4" t="inlineStr">
        <is>
          <t xml:space="preserve">SCHEDULE
OF CHANGES IN CUSTOMER DEPOSIT LIABILITY
(in thousands) Customer Deposits
Balance as of December 31, 2024 $ 2,661
Increases due to deposits received, net of other adjustments —
Customer Overpayments —
Revenue recognized (132 )
Balance as of March 31, 2025 $ 2,529 </t>
        </is>
      </c>
    </row>
    <row r="8">
      <c r="A8" s="4" t="inlineStr">
        <is>
          <t>SCHEDULE OF COMPONENTS OF ACCUMULATED COMPREHENSIVE INCOME LOSS</t>
        </is>
      </c>
      <c r="B8" s="4" t="inlineStr">
        <is>
          <t>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3 $ 245 $ — $ 245
Other comprehensive income (loss) 20 — 20
Less: Other comprehensive (income) loss attributable to non-controlling interest — — —
Balance at December 31, 2024 $ 265 $ — $ 265
Other comprehensive income (loss) — — —
Less: Other comprehensive (income) loss attributable to non-controlling interest — — —
Balance at March 31, 2025 $ 265 $ — $ 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A reconciliation of the numerator and denominator
used in the calculation of basic and diluted net loss per share of our Class A common stock is as follows (in thousands, except per share
amounts): SCHEDULE OF EARNINGS PER SHARE BASIC AND DILUTED
(in thousands, except share and per share data) 2025 2024
Three months ended March 31,
(in thousands, except share and per share data) 2025 2024
Numerator:
Net loss $ (3,867 ) $ (4,491 )
Less: Net loss attributable to non-controlling interests — —
Net loss attributable to Class A common stockholders $ (3,867 ) $ (4,491 )
Denominator:
Weighted average shares of Class A common stock outstanding 12,178,170 354,943
Net loss per share of Class A common stock - basic and diluted $ ( 0.32 ) $ ( 12.65 )</t>
        </is>
      </c>
    </row>
    <row r="5">
      <c r="A5" s="4" t="inlineStr">
        <is>
          <t>Schedule of Outstanding Potentially Dilutive Securities</t>
        </is>
      </c>
      <c r="B5" s="4" t="inlineStr">
        <is>
          <t xml:space="preserve">The following table sets forth the outstanding potentially
dilutive securities that have been excluded in the calculation of diluted net loss per share because their inclusion would be anti-dilutive
(in common stock equivalent shares): Schedule
of Outstanding Potentially Dilutive Securities
March 31, 2025 March 31, 2024
Three Months Ended March 31,
2025 2024
Stock options to purchase common stock 334 360
Warrants to purchase common stock 66,925,201 774,099
Antidilutive Securities, value 66,925,535 774,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EQUITY BASED COMPENSATION EXPENSE</t>
        </is>
      </c>
      <c r="B4" s="4" t="inlineStr">
        <is>
          <t xml:space="preserve">SCHEDULE OF EQUITY BASED COMPENSATION EXPENSE
(in thousands) 2025 2024
Three months ended
(in thousands) 2025 2024
Stock options - Class A common stock $ — $ —
Restricted shares - Class A common stock — 86
Total equity-based compensation expense $ — $ 86 As of March 31, 2025, there w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CHEDULE OF SEGMENT REPORTING INFORMATION, BY SEGMENT
(in thousands) 2025 2024
Three Months Ended March 31,
(in thousands) 2025 2024
Net sales $ 1,469 $ 4,926
Cost of sales 748 3,414
Gross profit $ 721 $ 1,512 The following table sets forth specific asset categories
which are reviewed by our CODM in the evaluation of operating segments:
(in thousands) March 31, 2025 December 31, 2024
As of
(in thousands) March 31, 2025 December 31, 2024
Accounts receivable, net $ 4,899 $ 4,262
Inventories $ 14,314 $ 14,215
Vendor deposits $ 2,717 $ 3,091 </t>
        </is>
      </c>
    </row>
    <row r="5">
      <c r="A5" s="4" t="inlineStr">
        <is>
          <t>SCHEDULE OF NET SALES DISAGGREGATED BY GEOGRAPHY</t>
        </is>
      </c>
      <c r="B5" s="4" t="inlineStr">
        <is>
          <t xml:space="preserve">The following table sets forth net sales disaggregated
by geography: SCHEDULE
OF NET SALES DISAGGREGATED BY GEOGRAPHY
(in thousands) 2025 2024
Three Months Ended March 31,
(in thousands) 2025 2024
United States $ 1,469 $ 3,850
Canada — 87
Europe — 989
Total net sales $ 1,469 $ 4,926 </t>
        </is>
      </c>
    </row>
    <row r="6">
      <c r="A6" s="4" t="inlineStr">
        <is>
          <t>SCHEDULE OF LONG-LIVED ASSETS BY GEOGRAPHIC AREA</t>
        </is>
      </c>
      <c r="B6" s="4" t="inlineStr">
        <is>
          <t xml:space="preserve">The following table sets forth our long-lived assets
by geographic area, which consist of property and equipment, net, and operating lease right-of-use assets: SCHEDULE OF LONG-LIVED ASSETS BY GEOGRAPHIC AREA
(in thousands) March 31, 2025 December 31, 2024
As of
(in thousands) March 31, 2025 December 31, 2024
United States $ 2,145 $ 2,459
Canada — 4
Europe — —
Total long-lived assets $ 2,145 $ 2,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7" customWidth="1" min="2" max="2"/>
    <col width="15" customWidth="1" min="3" max="3"/>
    <col width="80" customWidth="1" min="4" max="4"/>
    <col width="14" customWidth="1" min="5" max="5"/>
    <col width="14" customWidth="1" min="6" max="6"/>
    <col width="17" customWidth="1" min="7" max="7"/>
    <col width="15" customWidth="1" min="8" max="8"/>
    <col width="14" customWidth="1" min="9" max="9"/>
    <col width="16"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BUSINESS OPERATIONS AND ORGANIZATION (Details Narrative) - USD ($)</t>
        </is>
      </c>
      <c r="G1" s="2" t="inlineStr">
        <is>
          <t>1 Months Ended</t>
        </is>
      </c>
      <c r="H1" s="2" t="inlineStr">
        <is>
          <t>3 Months Ended</t>
        </is>
      </c>
      <c r="J1" s="2" t="inlineStr">
        <is>
          <t>12 Months Ended</t>
        </is>
      </c>
    </row>
    <row r="2">
      <c r="B2" s="2" t="inlineStr">
        <is>
          <t>Feb. 18, 2025</t>
        </is>
      </c>
      <c r="C2" s="2" t="inlineStr">
        <is>
          <t>Oct. 29, 2024</t>
        </is>
      </c>
      <c r="D2" s="2" t="inlineStr">
        <is>
          <t>Aug. 12, 2024</t>
        </is>
      </c>
      <c r="E2" s="2" t="inlineStr">
        <is>
          <t>Aug. 07, 2024</t>
        </is>
      </c>
      <c r="F2" s="2" t="inlineStr">
        <is>
          <t>Sep. 22, 2023</t>
        </is>
      </c>
      <c r="G2" s="2" t="inlineStr">
        <is>
          <t>Feb. 28, 2025</t>
        </is>
      </c>
      <c r="H2" s="2" t="inlineStr">
        <is>
          <t>Mar. 31, 2025</t>
        </is>
      </c>
      <c r="I2" s="2" t="inlineStr">
        <is>
          <t>Mar. 31, 2024</t>
        </is>
      </c>
      <c r="J2" s="2" t="inlineStr">
        <is>
          <t>Dec. 31, 2024</t>
        </is>
      </c>
      <c r="K2" s="2" t="inlineStr">
        <is>
          <t>May 31, 2024</t>
        </is>
      </c>
      <c r="L2" s="2" t="inlineStr">
        <is>
          <t>May 06, 2024</t>
        </is>
      </c>
      <c r="M2" s="2" t="inlineStr">
        <is>
          <t>Nov. 30, 2023</t>
        </is>
      </c>
      <c r="N2" s="2" t="inlineStr">
        <is>
          <t>Oct. 31, 2023</t>
        </is>
      </c>
      <c r="O2" s="2" t="inlineStr">
        <is>
          <t>Aug. 31, 2023</t>
        </is>
      </c>
      <c r="P2" s="2" t="inlineStr">
        <is>
          <t>Jul. 31, 2023</t>
        </is>
      </c>
    </row>
    <row r="3">
      <c r="A3" s="4" t="inlineStr">
        <is>
          <t>Ne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867000</v>
      </c>
      <c r="I3" s="6" t="n">
        <v>4491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used in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45000</v>
      </c>
      <c r="I4" s="5" t="n">
        <v>8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used in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v>
      </c>
      <c r="I5" s="5" t="n">
        <v>13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6" t="n">
        <v>3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stom:DebtDiscountPercentage]</t>
        </is>
      </c>
      <c r="B7" s="4" t="inlineStr">
        <is>
          <t xml:space="preserve"> </t>
        </is>
      </c>
      <c r="C7" s="4" t="inlineStr">
        <is>
          <t xml:space="preserve"> </t>
        </is>
      </c>
      <c r="D7" s="4" t="inlineStr">
        <is>
          <t xml:space="preserve"> </t>
        </is>
      </c>
      <c r="E7" s="9"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3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exercise price per share</t>
        </is>
      </c>
      <c r="B9" s="8" t="n">
        <v>2.98</v>
      </c>
      <c r="C9" s="4" t="inlineStr">
        <is>
          <t xml:space="preserve"> </t>
        </is>
      </c>
      <c r="D9" s="4" t="inlineStr">
        <is>
          <t xml:space="preserve"> </t>
        </is>
      </c>
      <c r="E9" s="4" t="inlineStr">
        <is>
          <t xml:space="preserve"> </t>
        </is>
      </c>
      <c r="F9" s="4" t="inlineStr">
        <is>
          <t xml:space="preserve"> </t>
        </is>
      </c>
      <c r="G9" s="4" t="inlineStr">
        <is>
          <t xml:space="preserve"> </t>
        </is>
      </c>
      <c r="H9" s="8" t="n">
        <v>3.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outstanding</t>
        </is>
      </c>
      <c r="B10" s="6" t="n">
        <v>45872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 term</t>
        </is>
      </c>
      <c r="B11" s="4" t="inlineStr">
        <is>
          <t>2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900000</v>
      </c>
      <c r="N12" s="6" t="n">
        <v>3900000</v>
      </c>
      <c r="O12" s="6" t="n">
        <v>3900000</v>
      </c>
      <c r="P12" s="6" t="n">
        <v>3900000</v>
      </c>
    </row>
    <row r="13">
      <c r="A13" s="4" t="inlineStr">
        <is>
          <t>Re financ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financ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nior subordin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73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2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ustom:DebtInstrumentDeferredPayment]</t>
        </is>
      </c>
      <c r="B20" s="4" t="inlineStr">
        <is>
          <t xml:space="preserve"> </t>
        </is>
      </c>
      <c r="C20" s="4" t="inlineStr">
        <is>
          <t xml:space="preserve"> </t>
        </is>
      </c>
      <c r="D20" s="4" t="inlineStr">
        <is>
          <t xml:space="preserve"> </t>
        </is>
      </c>
      <c r="E20" s="4" t="inlineStr">
        <is>
          <t xml:space="preserve"> </t>
        </is>
      </c>
      <c r="F20" s="5" t="n">
        <v>20286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ustom:DebtInstrumentAdditionalAmountAvailableToBeDeferred]</t>
        </is>
      </c>
      <c r="B21" s="4" t="inlineStr">
        <is>
          <t xml:space="preserve"> </t>
        </is>
      </c>
      <c r="C21" s="4" t="inlineStr">
        <is>
          <t xml:space="preserve"> </t>
        </is>
      </c>
      <c r="D21" s="4" t="inlineStr">
        <is>
          <t xml:space="preserve"> </t>
        </is>
      </c>
      <c r="E21" s="4" t="inlineStr">
        <is>
          <t xml:space="preserve"> </t>
        </is>
      </c>
      <c r="F21" s="6" t="n">
        <v>26557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f Common Stock</t>
        </is>
      </c>
      <c r="B23" s="4" t="inlineStr">
        <is>
          <t xml:space="preserve"> </t>
        </is>
      </c>
      <c r="C23" s="4" t="inlineStr">
        <is>
          <t xml:space="preserve"> </t>
        </is>
      </c>
      <c r="D23" s="6" t="n">
        <v>6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5" t="n">
        <v>23636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exercise price per share</t>
        </is>
      </c>
      <c r="B25" s="4" t="inlineStr">
        <is>
          <t xml:space="preserve"> </t>
        </is>
      </c>
      <c r="C25" s="4" t="inlineStr">
        <is>
          <t xml:space="preserve"> </t>
        </is>
      </c>
      <c r="D25" s="10" t="n">
        <v>0.001</v>
      </c>
      <c r="E25" s="4" t="inlineStr">
        <is>
          <t xml:space="preserve"> </t>
        </is>
      </c>
      <c r="F25" s="4" t="inlineStr">
        <is>
          <t xml:space="preserve"> </t>
        </is>
      </c>
      <c r="G25" s="8" t="n">
        <v>2.9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or Right, Reason for Issuance, Description</t>
        </is>
      </c>
      <c r="B26" s="4" t="inlineStr">
        <is>
          <t xml:space="preserve"> </t>
        </is>
      </c>
      <c r="C26" s="4" t="inlineStr">
        <is>
          <t xml:space="preserve"> </t>
        </is>
      </c>
      <c r="D26" s="4" t="inlineStr">
        <is>
          <t>The
common warrant will be exercisable on the initial exercise date described in the common warrant and will expire 5.0 years from such
dat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458727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6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urities Purchase Agreement [Member] | One Prefunded Warrant And Two 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exercise price per share</t>
        </is>
      </c>
      <c r="B30" s="4" t="inlineStr">
        <is>
          <t xml:space="preserve"> </t>
        </is>
      </c>
      <c r="C30" s="4" t="inlineStr">
        <is>
          <t xml:space="preserve"> </t>
        </is>
      </c>
      <c r="D30" s="8" t="n">
        <v>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6" t="n">
        <v>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issued</t>
        </is>
      </c>
      <c r="B33" s="4" t="inlineStr">
        <is>
          <t xml:space="preserve"> </t>
        </is>
      </c>
      <c r="C33" s="5" t="n">
        <v>12618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4" t="inlineStr">
        <is>
          <t xml:space="preserve"> </t>
        </is>
      </c>
      <c r="G34" s="6" t="n">
        <v>4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exercise price per share</t>
        </is>
      </c>
      <c r="B35" s="4" t="inlineStr">
        <is>
          <t xml:space="preserve"> </t>
        </is>
      </c>
      <c r="C35" s="8" t="n">
        <v>3.04</v>
      </c>
      <c r="D35" s="4" t="inlineStr">
        <is>
          <t xml:space="preserve"> </t>
        </is>
      </c>
      <c r="E35" s="4" t="inlineStr">
        <is>
          <t xml:space="preserve"> </t>
        </is>
      </c>
      <c r="F35" s="4" t="inlineStr">
        <is>
          <t xml:space="preserve"> </t>
        </is>
      </c>
      <c r="G35" s="8" t="n">
        <v>2.9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154183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term</t>
        </is>
      </c>
      <c r="B37" s="4" t="inlineStr">
        <is>
          <t xml:space="preserve"> </t>
        </is>
      </c>
      <c r="C37" s="4" t="inlineStr">
        <is>
          <t>5 years</t>
        </is>
      </c>
      <c r="D37" s="4" t="inlineStr">
        <is>
          <t xml:space="preserve"> </t>
        </is>
      </c>
      <c r="E37" s="4" t="inlineStr">
        <is>
          <t xml:space="preserve"> </t>
        </is>
      </c>
      <c r="F37" s="4" t="inlineStr">
        <is>
          <t xml:space="preserve"> </t>
        </is>
      </c>
      <c r="G37" s="4" t="inlineStr">
        <is>
          <t>2 years 6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t>
        </is>
      </c>
      <c r="B38" s="4" t="inlineStr">
        <is>
          <t xml:space="preserve"> </t>
        </is>
      </c>
      <c r="C38" s="6" t="n">
        <v>46173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indebtedness, reduced</t>
        </is>
      </c>
      <c r="B39" s="4" t="inlineStr">
        <is>
          <t xml:space="preserve"> </t>
        </is>
      </c>
      <c r="C39" s="6" t="n">
        <v>61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conversion price per share</t>
        </is>
      </c>
      <c r="B40" s="4" t="inlineStr">
        <is>
          <t xml:space="preserve"> </t>
        </is>
      </c>
      <c r="C40" s="8" t="n">
        <v>3.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common stock</t>
        </is>
      </c>
      <c r="B41" s="6" t="n">
        <v>6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Modification Agreement [Member] | 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700000</v>
      </c>
      <c r="L43" s="6" t="n">
        <v>2700000</v>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100000</v>
      </c>
      <c r="L44" s="6" t="n">
        <v>5100000</v>
      </c>
      <c r="M44" s="4" t="inlineStr">
        <is>
          <t xml:space="preserve"> </t>
        </is>
      </c>
      <c r="N44" s="4" t="inlineStr">
        <is>
          <t xml:space="preserve"> </t>
        </is>
      </c>
      <c r="O44" s="4" t="inlineStr">
        <is>
          <t xml:space="preserve"> </t>
        </is>
      </c>
      <c r="P44" s="4" t="inlineStr">
        <is>
          <t xml:space="preserve"> </t>
        </is>
      </c>
    </row>
    <row r="45">
      <c r="A45" s="4" t="inlineStr">
        <is>
          <t>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1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6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Dec.  07,  2024</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e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exercise price per share</t>
        </is>
      </c>
      <c r="B51" s="4" t="inlineStr">
        <is>
          <t xml:space="preserve"> </t>
        </is>
      </c>
      <c r="C51" s="8" t="n">
        <v>3.04</v>
      </c>
      <c r="D51" s="4" t="inlineStr">
        <is>
          <t xml:space="preserve"> </t>
        </is>
      </c>
      <c r="E51" s="4" t="inlineStr">
        <is>
          <t xml:space="preserve"> </t>
        </is>
      </c>
      <c r="F51" s="4" t="inlineStr">
        <is>
          <t xml:space="preserve"> </t>
        </is>
      </c>
      <c r="G51" s="4" t="inlineStr">
        <is>
          <t xml:space="preserve"> </t>
        </is>
      </c>
      <c r="H51" s="8" t="n">
        <v>3.0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issued</t>
        </is>
      </c>
      <c r="B53" s="4" t="inlineStr">
        <is>
          <t xml:space="preserve"> </t>
        </is>
      </c>
      <c r="C53" s="4" t="inlineStr">
        <is>
          <t xml:space="preserve"> </t>
        </is>
      </c>
      <c r="D53" s="4" t="inlineStr">
        <is>
          <t xml:space="preserve"> </t>
        </is>
      </c>
      <c r="E53" s="5" t="n">
        <v>16186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br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4" t="inlineStr">
        <is>
          <t xml:space="preserve"> </t>
        </is>
      </c>
      <c r="E55" s="6" t="n">
        <v>32372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ayment of debt</t>
        </is>
      </c>
      <c r="B56" s="4" t="inlineStr">
        <is>
          <t xml:space="preserve"> </t>
        </is>
      </c>
      <c r="C56" s="4" t="inlineStr">
        <is>
          <t xml:space="preserve"> </t>
        </is>
      </c>
      <c r="D56" s="4" t="inlineStr">
        <is>
          <t xml:space="preserve"> </t>
        </is>
      </c>
      <c r="E56" s="4" t="inlineStr">
        <is>
          <t xml:space="preserve"> </t>
        </is>
      </c>
      <c r="F56" s="4" t="inlineStr">
        <is>
          <t xml:space="preserve"> </t>
        </is>
      </c>
      <c r="G56" s="6" t="n">
        <v>4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bra Alternative Capital Strategies LLC [Member] | Note Amend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issued</t>
        </is>
      </c>
      <c r="B58" s="4" t="inlineStr">
        <is>
          <t xml:space="preserve"> </t>
        </is>
      </c>
      <c r="C58" s="5" t="n">
        <v>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exercise price per share</t>
        </is>
      </c>
      <c r="B59" s="4" t="inlineStr">
        <is>
          <t xml:space="preserve"> </t>
        </is>
      </c>
      <c r="C59" s="8" t="n">
        <v>3.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 term</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tible conversion price per share</t>
        </is>
      </c>
      <c r="B61" s="4" t="inlineStr">
        <is>
          <t xml:space="preserve"> </t>
        </is>
      </c>
      <c r="C61" s="8" t="n">
        <v>3.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maturity date</t>
        </is>
      </c>
      <c r="B62" s="4" t="inlineStr">
        <is>
          <t xml:space="preserve"> </t>
        </is>
      </c>
      <c r="C62" s="4" t="inlineStr">
        <is>
          <t>Oct. 29,  202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prepay percentage</t>
        </is>
      </c>
      <c r="B63" s="4" t="inlineStr">
        <is>
          <t xml:space="preserve"> </t>
        </is>
      </c>
      <c r="C63" s="9"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1</v>
      </c>
      <c r="I65" s="4" t="inlineStr">
        <is>
          <t xml:space="preserve"> </t>
        </is>
      </c>
      <c r="J65" s="8" t="n">
        <v>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purchase</t>
        </is>
      </c>
      <c r="B66" s="6"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price per share</t>
        </is>
      </c>
      <c r="B67" s="8" t="n">
        <v>1.1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ries A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 per share</t>
        </is>
      </c>
      <c r="B69" s="11" t="n">
        <v>1.48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 years 6 month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ries B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 exercise price per share</t>
        </is>
      </c>
      <c r="B72" s="10" t="n">
        <v>2.9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2">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Millions</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Liability for returns included in accrued expenses</t>
        </is>
      </c>
      <c r="B4" s="12" t="n">
        <v>0.1</v>
      </c>
      <c r="C4" s="4" t="inlineStr">
        <is>
          <t xml:space="preserve"> </t>
        </is>
      </c>
      <c r="D4" s="12" t="n">
        <v>0.1</v>
      </c>
    </row>
    <row r="5">
      <c r="A5" s="4" t="inlineStr">
        <is>
          <t>Customer Concentration Risk [Member] | Revenue Benchmark [Member] | One Customer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9" t="n">
        <v>0.51</v>
      </c>
      <c r="C7" s="9" t="n">
        <v>0.28</v>
      </c>
      <c r="D7" s="4" t="inlineStr">
        <is>
          <t xml:space="preserve"> </t>
        </is>
      </c>
    </row>
    <row r="8">
      <c r="A8" s="4" t="inlineStr">
        <is>
          <t>IPO [Member] | Minimum [Member] | Airgraft Inc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order cost, percentage</t>
        </is>
      </c>
      <c r="B10" s="9" t="n">
        <v>0.25</v>
      </c>
      <c r="C10" s="4" t="inlineStr">
        <is>
          <t xml:space="preserve"> </t>
        </is>
      </c>
      <c r="D10" s="4" t="inlineStr">
        <is>
          <t xml:space="preserve"> </t>
        </is>
      </c>
    </row>
    <row r="11">
      <c r="A11" s="4" t="inlineStr">
        <is>
          <t>IPO [Member] | Maximum [Member] | Airgraft Inc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order cost, percentage</t>
        </is>
      </c>
      <c r="B13" s="9" t="n">
        <v>0.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3" customWidth="1" min="2" max="2"/>
  </cols>
  <sheetData>
    <row r="1">
      <c r="A1" s="1" t="inlineStr">
        <is>
          <t>BUSINESS ACQUISITIONS AND DISPOSITIONS (Details Narrative)</t>
        </is>
      </c>
      <c r="B1" s="2" t="inlineStr">
        <is>
          <t>May 31, 2024</t>
        </is>
      </c>
    </row>
    <row r="2">
      <c r="A2" s="4" t="inlineStr">
        <is>
          <t>Shavita BV [Member]</t>
        </is>
      </c>
      <c r="B2" s="4" t="inlineStr">
        <is>
          <t xml:space="preserve"> </t>
        </is>
      </c>
    </row>
    <row r="3">
      <c r="A3" s="3" t="inlineStr">
        <is>
          <t>Business Acquisition [Line Items]</t>
        </is>
      </c>
      <c r="B3" s="4" t="inlineStr">
        <is>
          <t xml:space="preserve"> </t>
        </is>
      </c>
    </row>
    <row r="4">
      <c r="A4" s="4" t="inlineStr">
        <is>
          <t>Sell equity interests percent</t>
        </is>
      </c>
      <c r="B4"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quity investments without readily determinable fair value</t>
        </is>
      </c>
      <c r="B3" s="12" t="n">
        <v>1.9</v>
      </c>
      <c r="C3" s="12"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net of allowance</t>
        </is>
      </c>
      <c r="B2" s="6" t="n">
        <v>2076</v>
      </c>
      <c r="C2" s="6" t="n">
        <v>2616</v>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5" t="n">
        <v>600000000</v>
      </c>
      <c r="C9" s="5" t="n">
        <v>600000000</v>
      </c>
    </row>
    <row r="10">
      <c r="A10" s="4" t="inlineStr">
        <is>
          <t>Common stock, shares issued</t>
        </is>
      </c>
      <c r="B10" s="5" t="n">
        <v>8336953</v>
      </c>
      <c r="C10" s="5" t="n">
        <v>2267124</v>
      </c>
    </row>
    <row r="11">
      <c r="A11" s="4" t="inlineStr">
        <is>
          <t>Common stock, shares outstanding</t>
        </is>
      </c>
      <c r="B11" s="5" t="n">
        <v>8336953</v>
      </c>
      <c r="C11" s="5" t="n">
        <v>2267124</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30000000</v>
      </c>
      <c r="C14" s="5" t="n">
        <v>30000000</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SSEE OPERATING LEASE LIABILITY MATURITY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710</v>
      </c>
      <c r="C3" s="4" t="inlineStr">
        <is>
          <t xml:space="preserve"> </t>
        </is>
      </c>
    </row>
    <row r="4">
      <c r="A4" s="4" t="inlineStr">
        <is>
          <t>2026</t>
        </is>
      </c>
      <c r="B4" s="5" t="n">
        <v>81</v>
      </c>
      <c r="C4" s="4" t="inlineStr">
        <is>
          <t xml:space="preserve"> </t>
        </is>
      </c>
    </row>
    <row r="5">
      <c r="A5" s="4" t="inlineStr">
        <is>
          <t>Total minimum lease payments</t>
        </is>
      </c>
      <c r="B5" s="5" t="n">
        <v>791</v>
      </c>
      <c r="C5" s="4" t="inlineStr">
        <is>
          <t xml:space="preserve"> </t>
        </is>
      </c>
    </row>
    <row r="6">
      <c r="A6" s="4" t="inlineStr">
        <is>
          <t>Less: imputed interest</t>
        </is>
      </c>
      <c r="B6" s="5" t="n">
        <v>-11</v>
      </c>
      <c r="C6" s="4" t="inlineStr">
        <is>
          <t xml:space="preserve"> </t>
        </is>
      </c>
    </row>
    <row r="7">
      <c r="A7" s="4" t="inlineStr">
        <is>
          <t>Present value of minimum lease payments</t>
        </is>
      </c>
      <c r="B7" s="5" t="n">
        <v>780</v>
      </c>
      <c r="C7" s="4" t="inlineStr">
        <is>
          <t xml:space="preserve"> </t>
        </is>
      </c>
    </row>
    <row r="8">
      <c r="A8" s="4" t="inlineStr">
        <is>
          <t>Less: current portion</t>
        </is>
      </c>
      <c r="B8" s="5" t="n">
        <v>780</v>
      </c>
      <c r="C8" s="6" t="n">
        <v>926</v>
      </c>
    </row>
    <row r="9">
      <c r="A9" s="4" t="inlineStr">
        <is>
          <t>Long-term portion</t>
        </is>
      </c>
      <c r="B9" s="4" t="inlineStr">
        <is>
          <t xml:space="preserve"> </t>
        </is>
      </c>
      <c r="C9" s="6" t="n">
        <v>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502</v>
      </c>
      <c r="C4" s="6" t="n">
        <v>265</v>
      </c>
    </row>
    <row r="5">
      <c r="A5" s="4" t="inlineStr">
        <is>
          <t>Variable lease cost</t>
        </is>
      </c>
      <c r="B5" s="4" t="inlineStr">
        <is>
          <t xml:space="preserve"> </t>
        </is>
      </c>
      <c r="C5" s="4" t="inlineStr">
        <is>
          <t xml:space="preserve"> </t>
        </is>
      </c>
    </row>
    <row r="6">
      <c r="A6" s="4" t="inlineStr">
        <is>
          <t>Total lease cost</t>
        </is>
      </c>
      <c r="B6" s="6" t="n">
        <v>502</v>
      </c>
      <c r="C6" s="6" t="n">
        <v>265</v>
      </c>
    </row>
    <row r="7">
      <c r="A7" s="4" t="inlineStr">
        <is>
          <t>Weighted average remaining lease terms</t>
        </is>
      </c>
      <c r="B7" s="4" t="inlineStr">
        <is>
          <t>9 months</t>
        </is>
      </c>
      <c r="C7" s="4" t="inlineStr">
        <is>
          <t xml:space="preserve"> </t>
        </is>
      </c>
    </row>
    <row r="8">
      <c r="A8" s="4" t="inlineStr">
        <is>
          <t>Weighted average discount rate</t>
        </is>
      </c>
      <c r="B8" s="13" t="n">
        <v>0.023</v>
      </c>
      <c r="C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Details Narrative) - USD ($) $ in Millions</t>
        </is>
      </c>
      <c r="B1" s="2" t="inlineStr">
        <is>
          <t>3 Months Ended</t>
        </is>
      </c>
    </row>
    <row r="2">
      <c r="B2" s="2" t="inlineStr">
        <is>
          <t>Mar. 31, 2025</t>
        </is>
      </c>
      <c r="C2" s="2" t="inlineStr">
        <is>
          <t>Mar. 31, 2024</t>
        </is>
      </c>
    </row>
    <row r="3">
      <c r="A3" s="4" t="inlineStr">
        <is>
          <t>Operating lease expense</t>
        </is>
      </c>
      <c r="B3" s="12" t="n">
        <v>0.5</v>
      </c>
      <c r="C3" s="12" t="n">
        <v>0.3</v>
      </c>
    </row>
    <row r="4">
      <c r="A4" s="4" t="inlineStr">
        <is>
          <t>Minimum [Member]</t>
        </is>
      </c>
      <c r="B4" s="4" t="inlineStr">
        <is>
          <t xml:space="preserve"> </t>
        </is>
      </c>
      <c r="C4" s="4" t="inlineStr">
        <is>
          <t xml:space="preserve"> </t>
        </is>
      </c>
    </row>
    <row r="5">
      <c r="A5" s="4" t="inlineStr">
        <is>
          <t>Operating lease, term</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Operating lease, term</t>
        </is>
      </c>
      <c r="B7" s="4" t="inlineStr">
        <is>
          <t>7 years</t>
        </is>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 term debt</t>
        </is>
      </c>
      <c r="B3" s="4" t="inlineStr">
        <is>
          <t xml:space="preserve"> </t>
        </is>
      </c>
      <c r="C3" s="6" t="n">
        <v>7674</v>
      </c>
    </row>
    <row r="4">
      <c r="A4" s="4" t="inlineStr">
        <is>
          <t>Less unamortized debt issuance costs</t>
        </is>
      </c>
      <c r="B4" s="4" t="inlineStr">
        <is>
          <t xml:space="preserve"> </t>
        </is>
      </c>
      <c r="C4" s="4" t="inlineStr">
        <is>
          <t xml:space="preserve"> </t>
        </is>
      </c>
    </row>
    <row r="5">
      <c r="A5" s="4" t="inlineStr">
        <is>
          <t>Less current portion of debt</t>
        </is>
      </c>
      <c r="B5" s="4" t="inlineStr">
        <is>
          <t xml:space="preserve"> </t>
        </is>
      </c>
      <c r="C5" s="5" t="n">
        <v>-7674</v>
      </c>
    </row>
    <row r="6">
      <c r="A6" s="4" t="inlineStr">
        <is>
          <t>Debt, net, excluding operating and finance leases and liabilities</t>
        </is>
      </c>
      <c r="B6" s="4" t="inlineStr">
        <is>
          <t xml:space="preserve"> </t>
        </is>
      </c>
      <c r="C6" s="4" t="inlineStr">
        <is>
          <t xml:space="preserve"> </t>
        </is>
      </c>
    </row>
    <row r="7">
      <c r="A7" s="4" t="inlineStr">
        <is>
          <t>Note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xchange Note</t>
        </is>
      </c>
      <c r="B9" s="4" t="inlineStr">
        <is>
          <t xml:space="preserve"> </t>
        </is>
      </c>
      <c r="C9" s="5" t="n">
        <v>3674</v>
      </c>
    </row>
    <row r="10">
      <c r="A10" s="4" t="inlineStr">
        <is>
          <t>Exchange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xchange Note</t>
        </is>
      </c>
      <c r="B12" s="4" t="inlineStr">
        <is>
          <t xml:space="preserve"> </t>
        </is>
      </c>
      <c r="C12" s="6" t="n">
        <v>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 width="14" customWidth="1" min="6" max="6"/>
    <col width="17" customWidth="1" min="7" max="7"/>
    <col width="15" customWidth="1" min="8" max="8"/>
    <col width="16" customWidth="1" min="9" max="9"/>
    <col width="17" customWidth="1" min="10" max="10"/>
    <col width="13" customWidth="1" min="11" max="11"/>
    <col width="14" customWidth="1" min="12" max="12"/>
    <col width="14" customWidth="1" min="13" max="13"/>
    <col width="14" customWidth="1" min="14" max="14"/>
    <col width="14" customWidth="1" min="15" max="15"/>
  </cols>
  <sheetData>
    <row r="1">
      <c r="A1" s="1" t="inlineStr">
        <is>
          <t>DEBT (Details Narrative) - USD ($)</t>
        </is>
      </c>
      <c r="G1" s="2" t="inlineStr">
        <is>
          <t>1 Months Ended</t>
        </is>
      </c>
      <c r="H1" s="2" t="inlineStr">
        <is>
          <t>3 Months Ended</t>
        </is>
      </c>
      <c r="I1" s="2" t="inlineStr">
        <is>
          <t>12 Months Ended</t>
        </is>
      </c>
    </row>
    <row r="2">
      <c r="B2" s="2" t="inlineStr">
        <is>
          <t>Oct. 29, 2024</t>
        </is>
      </c>
      <c r="C2" s="2" t="inlineStr">
        <is>
          <t>Oct. 29, 2024</t>
        </is>
      </c>
      <c r="D2" s="2" t="inlineStr">
        <is>
          <t>Aug. 07, 2024</t>
        </is>
      </c>
      <c r="E2" s="2" t="inlineStr">
        <is>
          <t>May 06, 2024</t>
        </is>
      </c>
      <c r="F2" s="2" t="inlineStr">
        <is>
          <t>Sep. 22, 2023</t>
        </is>
      </c>
      <c r="G2" s="2" t="inlineStr">
        <is>
          <t>Feb. 28, 2025</t>
        </is>
      </c>
      <c r="H2" s="2" t="inlineStr">
        <is>
          <t>Mar. 31, 2025</t>
        </is>
      </c>
      <c r="I2" s="2" t="inlineStr">
        <is>
          <t>Dec. 31, 2024</t>
        </is>
      </c>
      <c r="J2" s="2" t="inlineStr">
        <is>
          <t>Feb. 18, 2025</t>
        </is>
      </c>
      <c r="K2" s="2" t="inlineStr">
        <is>
          <t>May 31, 2024</t>
        </is>
      </c>
      <c r="L2" s="2" t="inlineStr">
        <is>
          <t>Nov. 30, 2023</t>
        </is>
      </c>
      <c r="M2" s="2" t="inlineStr">
        <is>
          <t>Oct. 31, 2023</t>
        </is>
      </c>
      <c r="N2" s="2" t="inlineStr">
        <is>
          <t>Aug. 31, 2023</t>
        </is>
      </c>
      <c r="O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llateralized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00000</v>
      </c>
      <c r="M4" s="6" t="n">
        <v>3900000</v>
      </c>
      <c r="N4" s="6" t="n">
        <v>3900000</v>
      </c>
      <c r="O4" s="6" t="n">
        <v>3900000</v>
      </c>
    </row>
    <row r="5">
      <c r="A5" s="4" t="inlineStr">
        <is>
          <t>Tot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financ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xed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04</v>
      </c>
      <c r="I7" s="4" t="inlineStr">
        <is>
          <t xml:space="preserve"> </t>
        </is>
      </c>
      <c r="J7" s="8" t="n">
        <v>2.9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183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extinguishment exchang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183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initial public offering</t>
        </is>
      </c>
      <c r="B10" s="4" t="inlineStr">
        <is>
          <t xml:space="preserve"> </t>
        </is>
      </c>
      <c r="C10" s="4" t="inlineStr">
        <is>
          <t xml:space="preserve"> </t>
        </is>
      </c>
      <c r="D10" s="6" t="n">
        <v>3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stom:DebtDiscountPercentage]</t>
        </is>
      </c>
      <c r="B11" s="4" t="inlineStr">
        <is>
          <t xml:space="preserve"> </t>
        </is>
      </c>
      <c r="C11" s="4" t="inlineStr">
        <is>
          <t xml:space="preserve"> </t>
        </is>
      </c>
      <c r="D11" s="9"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2 years 6 month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issued</t>
        </is>
      </c>
      <c r="B18" s="4" t="inlineStr">
        <is>
          <t xml:space="preserve"> </t>
        </is>
      </c>
      <c r="C18" s="4" t="inlineStr">
        <is>
          <t xml:space="preserve"> </t>
        </is>
      </c>
      <c r="D18" s="5" t="n">
        <v>16186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b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6" t="n">
        <v>32372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 of debt</t>
        </is>
      </c>
      <c r="B22" s="4" t="inlineStr">
        <is>
          <t xml:space="preserve"> </t>
        </is>
      </c>
      <c r="C22" s="4" t="inlineStr">
        <is>
          <t xml:space="preserve"> </t>
        </is>
      </c>
      <c r="D22" s="4" t="inlineStr">
        <is>
          <t xml:space="preserve"> </t>
        </is>
      </c>
      <c r="E22" s="4" t="inlineStr">
        <is>
          <t xml:space="preserve"> </t>
        </is>
      </c>
      <c r="F22" s="4" t="inlineStr">
        <is>
          <t xml:space="preserve"> </t>
        </is>
      </c>
      <c r="G22" s="6" t="n">
        <v>4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t>
        </is>
      </c>
      <c r="B25" s="6" t="n">
        <v>4617307</v>
      </c>
      <c r="C25" s="6" t="n">
        <v>46173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5" t="n">
        <v>4000000</v>
      </c>
      <c r="C26" s="5"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indebtedness, reduced</t>
        </is>
      </c>
      <c r="B27" s="6" t="n">
        <v>617000</v>
      </c>
      <c r="C27" s="6" t="n">
        <v>61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conversion price per share</t>
        </is>
      </c>
      <c r="B28" s="8" t="n">
        <v>3.17</v>
      </c>
      <c r="C28" s="8" t="n">
        <v>3.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issued</t>
        </is>
      </c>
      <c r="B29" s="5" t="n">
        <v>1261830</v>
      </c>
      <c r="C29" s="5" t="n">
        <v>12618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xed price</t>
        </is>
      </c>
      <c r="B30" s="8" t="n">
        <v>3.04</v>
      </c>
      <c r="C30" s="8" t="n">
        <v>3.04</v>
      </c>
      <c r="D30" s="4" t="inlineStr">
        <is>
          <t xml:space="preserve"> </t>
        </is>
      </c>
      <c r="E30" s="4" t="inlineStr">
        <is>
          <t xml:space="preserve"> </t>
        </is>
      </c>
      <c r="F30" s="4" t="inlineStr">
        <is>
          <t xml:space="preserve"> </t>
        </is>
      </c>
      <c r="G30" s="8" t="n">
        <v>2.9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on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alu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6" t="n">
        <v>4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 term</t>
        </is>
      </c>
      <c r="B34" s="4" t="inlineStr">
        <is>
          <t>5 years</t>
        </is>
      </c>
      <c r="C34" s="4" t="inlineStr">
        <is>
          <t>5 years</t>
        </is>
      </c>
      <c r="D34" s="4" t="inlineStr">
        <is>
          <t xml:space="preserve"> </t>
        </is>
      </c>
      <c r="E34" s="4" t="inlineStr">
        <is>
          <t xml:space="preserve"> </t>
        </is>
      </c>
      <c r="F34" s="4" t="inlineStr">
        <is>
          <t xml:space="preserve"> </t>
        </is>
      </c>
      <c r="G34" s="4" t="inlineStr">
        <is>
          <t>2 years 6 month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cured Bridg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on extinguish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extinguishment paid off</t>
        </is>
      </c>
      <c r="B39" s="6" t="n">
        <v>2700000</v>
      </c>
      <c r="C39" s="6" t="n">
        <v>2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ixed price</t>
        </is>
      </c>
      <c r="B42" s="8" t="n">
        <v>3.04</v>
      </c>
      <c r="C42" s="8" t="n">
        <v>3.04</v>
      </c>
      <c r="D42" s="4" t="inlineStr">
        <is>
          <t xml:space="preserve"> </t>
        </is>
      </c>
      <c r="E42" s="4" t="inlineStr">
        <is>
          <t xml:space="preserve"> </t>
        </is>
      </c>
      <c r="F42" s="4" t="inlineStr">
        <is>
          <t xml:space="preserve"> </t>
        </is>
      </c>
      <c r="G42" s="4" t="inlineStr">
        <is>
          <t xml:space="preserve"> </t>
        </is>
      </c>
      <c r="H42" s="8" t="n">
        <v>3.0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extinguishment exchang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v>
      </c>
      <c r="I43" s="5" t="n">
        <v>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lue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6" t="n">
        <v>1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 Amendment [Member] | Cobra Alternative Capital Strategie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conversion price per share</t>
        </is>
      </c>
      <c r="B47" s="8" t="n">
        <v>3.17</v>
      </c>
      <c r="C47" s="8" t="n">
        <v>3.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issued</t>
        </is>
      </c>
      <c r="B48" s="5" t="n">
        <v>500000</v>
      </c>
      <c r="C48" s="5" t="n">
        <v>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ixed price</t>
        </is>
      </c>
      <c r="B49" s="8" t="n">
        <v>3.04</v>
      </c>
      <c r="C49" s="8" t="n">
        <v>3.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maturity date</t>
        </is>
      </c>
      <c r="B50" s="4" t="inlineStr">
        <is>
          <t>Oct. 29,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prepay percentage</t>
        </is>
      </c>
      <c r="B51" s="9" t="n">
        <v>0.5</v>
      </c>
      <c r="C51" s="9"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term</t>
        </is>
      </c>
      <c r="B52" s="4" t="inlineStr">
        <is>
          <t>5 years</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total amount to b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cured Bridge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22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ferred payment amount</t>
        </is>
      </c>
      <c r="B59" s="4" t="inlineStr">
        <is>
          <t xml:space="preserve"> </t>
        </is>
      </c>
      <c r="C59" s="4" t="inlineStr">
        <is>
          <t xml:space="preserve"> </t>
        </is>
      </c>
      <c r="D59" s="4" t="inlineStr">
        <is>
          <t xml:space="preserve"> </t>
        </is>
      </c>
      <c r="E59" s="4" t="inlineStr">
        <is>
          <t xml:space="preserve"> </t>
        </is>
      </c>
      <c r="F59" s="5" t="n">
        <v>202860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dditional amount available to be deferred</t>
        </is>
      </c>
      <c r="B60" s="4" t="inlineStr">
        <is>
          <t xml:space="preserve"> </t>
        </is>
      </c>
      <c r="C60" s="4" t="inlineStr">
        <is>
          <t xml:space="preserve"> </t>
        </is>
      </c>
      <c r="D60" s="4" t="inlineStr">
        <is>
          <t xml:space="preserve"> </t>
        </is>
      </c>
      <c r="E60" s="4" t="inlineStr">
        <is>
          <t xml:space="preserve"> </t>
        </is>
      </c>
      <c r="F60" s="5" t="n">
        <v>265577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cured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22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ss on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1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ferred payment amount</t>
        </is>
      </c>
      <c r="B65" s="4" t="inlineStr">
        <is>
          <t xml:space="preserve"> </t>
        </is>
      </c>
      <c r="C65" s="4" t="inlineStr">
        <is>
          <t xml:space="preserve"> </t>
        </is>
      </c>
      <c r="D65" s="4" t="inlineStr">
        <is>
          <t xml:space="preserve"> </t>
        </is>
      </c>
      <c r="E65" s="4" t="inlineStr">
        <is>
          <t xml:space="preserve"> </t>
        </is>
      </c>
      <c r="F65" s="5" t="n">
        <v>20286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ditional amount available to be deferred</t>
        </is>
      </c>
      <c r="B66" s="4" t="inlineStr">
        <is>
          <t xml:space="preserve"> </t>
        </is>
      </c>
      <c r="C66" s="4" t="inlineStr">
        <is>
          <t xml:space="preserve"> </t>
        </is>
      </c>
      <c r="D66" s="4" t="inlineStr">
        <is>
          <t xml:space="preserve"> </t>
        </is>
      </c>
      <c r="E66" s="4" t="inlineStr">
        <is>
          <t xml:space="preserve"> </t>
        </is>
      </c>
      <c r="F66" s="6" t="n">
        <v>265577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Debt [Member] | Loan Modifica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2700000</v>
      </c>
      <c r="F69" s="4" t="inlineStr">
        <is>
          <t xml:space="preserve"> </t>
        </is>
      </c>
      <c r="G69" s="4" t="inlineStr">
        <is>
          <t xml:space="preserve"> </t>
        </is>
      </c>
      <c r="H69" s="4" t="inlineStr">
        <is>
          <t xml:space="preserve"> </t>
        </is>
      </c>
      <c r="I69" s="4" t="inlineStr">
        <is>
          <t xml:space="preserve"> </t>
        </is>
      </c>
      <c r="J69" s="4" t="inlineStr">
        <is>
          <t xml:space="preserve"> </t>
        </is>
      </c>
      <c r="K69" s="6" t="n">
        <v>2700000</v>
      </c>
      <c r="L69" s="4" t="inlineStr">
        <is>
          <t xml:space="preserve"> </t>
        </is>
      </c>
      <c r="M69" s="4" t="inlineStr">
        <is>
          <t xml:space="preserve"> </t>
        </is>
      </c>
      <c r="N69" s="4" t="inlineStr">
        <is>
          <t xml:space="preserve"> </t>
        </is>
      </c>
      <c r="O69" s="4" t="inlineStr">
        <is>
          <t xml:space="preserve"> </t>
        </is>
      </c>
    </row>
    <row r="70">
      <c r="A70" s="4" t="inlineStr">
        <is>
          <t>Secured Debt</t>
        </is>
      </c>
      <c r="B70" s="4" t="inlineStr">
        <is>
          <t xml:space="preserve"> </t>
        </is>
      </c>
      <c r="C70" s="4" t="inlineStr">
        <is>
          <t xml:space="preserve"> </t>
        </is>
      </c>
      <c r="D70" s="4" t="inlineStr">
        <is>
          <t xml:space="preserve"> </t>
        </is>
      </c>
      <c r="E70" s="5" t="n">
        <v>5100000</v>
      </c>
      <c r="F70" s="4" t="inlineStr">
        <is>
          <t xml:space="preserve"> </t>
        </is>
      </c>
      <c r="G70" s="4" t="inlineStr">
        <is>
          <t xml:space="preserve"> </t>
        </is>
      </c>
      <c r="H70" s="4" t="inlineStr">
        <is>
          <t xml:space="preserve"> </t>
        </is>
      </c>
      <c r="I70" s="4" t="inlineStr">
        <is>
          <t xml:space="preserve"> </t>
        </is>
      </c>
      <c r="J70" s="4" t="inlineStr">
        <is>
          <t xml:space="preserve"> </t>
        </is>
      </c>
      <c r="K70" s="6" t="n">
        <v>5100000</v>
      </c>
      <c r="L70" s="4" t="inlineStr">
        <is>
          <t xml:space="preserve"> </t>
        </is>
      </c>
      <c r="M70" s="4" t="inlineStr">
        <is>
          <t xml:space="preserve"> </t>
        </is>
      </c>
      <c r="N70" s="4" t="inlineStr">
        <is>
          <t xml:space="preserve"> </t>
        </is>
      </c>
      <c r="O70" s="4" t="inlineStr">
        <is>
          <t xml:space="preserve"> </t>
        </is>
      </c>
    </row>
    <row r="71">
      <c r="A71" s="4" t="inlineStr">
        <is>
          <t>Debt Securities, Realized Gain (Loss)</t>
        </is>
      </c>
      <c r="B71" s="4" t="inlineStr">
        <is>
          <t xml:space="preserve"> </t>
        </is>
      </c>
      <c r="C71" s="4" t="inlineStr">
        <is>
          <t xml:space="preserve"> </t>
        </is>
      </c>
      <c r="D71" s="4" t="inlineStr">
        <is>
          <t xml:space="preserve"> </t>
        </is>
      </c>
      <c r="E71" s="6" t="n">
        <v>22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Feb. 25, 2025</t>
        </is>
      </c>
      <c r="C1" s="2" t="inlineStr">
        <is>
          <t>Nov. 15, 2024</t>
        </is>
      </c>
      <c r="D1" s="2" t="inlineStr">
        <is>
          <t>Dec. 17, 2024</t>
        </is>
      </c>
      <c r="E1" s="2" t="inlineStr">
        <is>
          <t>Nov. 13, 2024</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llegation description</t>
        </is>
      </c>
      <c r="B3" s="4" t="inlineStr">
        <is>
          <t>the Company received a Civil Investigation Demand regarding an investigation to determine whether there is or has
been a violation of 31 U.S.C. 372 the False Claims Act concerning allegations of false claims submitted to federal programs for approval,
payment, and subsequent forgiveness of a Kim International LLC (a subsidiary of Kushco which the Company acquired in 2021) 2020 Federal
Payment Protection Program (“PPP) loan of approximately $1.9 million dollars.</t>
        </is>
      </c>
      <c r="C3" s="4" t="inlineStr">
        <is>
          <t xml:space="preserve"> </t>
        </is>
      </c>
      <c r="D3" s="4" t="inlineStr">
        <is>
          <t xml:space="preserve"> </t>
        </is>
      </c>
      <c r="E3" s="4" t="inlineStr">
        <is>
          <t xml:space="preserve"> </t>
        </is>
      </c>
    </row>
    <row r="4">
      <c r="A4" s="4" t="inlineStr">
        <is>
          <t>Pryor Cashman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Unpaid legal proceedings</t>
        </is>
      </c>
      <c r="B6" s="4" t="inlineStr">
        <is>
          <t xml:space="preserve"> </t>
        </is>
      </c>
      <c r="C6" s="4" t="inlineStr">
        <is>
          <t xml:space="preserve"> </t>
        </is>
      </c>
      <c r="D6" s="4" t="inlineStr">
        <is>
          <t xml:space="preserve"> </t>
        </is>
      </c>
      <c r="E6" s="8" t="n">
        <v>320511.48</v>
      </c>
    </row>
    <row r="7">
      <c r="A7" s="4" t="inlineStr">
        <is>
          <t>Crossmark Inc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Breach of contract</t>
        </is>
      </c>
      <c r="B9" s="4" t="inlineStr">
        <is>
          <t xml:space="preserve"> </t>
        </is>
      </c>
      <c r="C9" s="4" t="inlineStr">
        <is>
          <t xml:space="preserve"> </t>
        </is>
      </c>
      <c r="D9" s="8" t="n">
        <v>297181.9</v>
      </c>
      <c r="E9" s="4" t="inlineStr">
        <is>
          <t xml:space="preserve"> </t>
        </is>
      </c>
    </row>
    <row r="10">
      <c r="A10" s="4" t="inlineStr">
        <is>
          <t>Vaporous Technologies Inc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amages sought value</t>
        </is>
      </c>
      <c r="B12" s="4" t="inlineStr">
        <is>
          <t xml:space="preserve"> </t>
        </is>
      </c>
      <c r="C12" s="8" t="n">
        <v>664289.4300000001</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PLANT AND EQUIPMENT LESS DEPRECIATION AND AMORTIZ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8664</v>
      </c>
      <c r="C3" s="6" t="n">
        <v>8648</v>
      </c>
    </row>
    <row r="4">
      <c r="A4" s="4" t="inlineStr">
        <is>
          <t>Less: accumulated depreciation</t>
        </is>
      </c>
      <c r="B4" s="5" t="n">
        <v>-7334</v>
      </c>
      <c r="C4" s="5" t="n">
        <v>-7228</v>
      </c>
    </row>
    <row r="5">
      <c r="A5" s="4" t="inlineStr">
        <is>
          <t>Property and equipment, net</t>
        </is>
      </c>
      <c r="B5" s="5" t="n">
        <v>1330</v>
      </c>
      <c r="C5" s="5" t="n">
        <v>1420</v>
      </c>
    </row>
    <row r="6">
      <c r="A6" s="4" t="inlineStr">
        <is>
          <t>Furniture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611</v>
      </c>
      <c r="C8" s="5" t="n">
        <v>8595</v>
      </c>
    </row>
    <row r="9">
      <c r="A9" s="4" t="inlineStr">
        <is>
          <t>Furniture Equipment and Softwar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Equipment and Softwar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v>
      </c>
      <c r="C17" s="5" t="n">
        <v>33</v>
      </c>
    </row>
    <row r="18">
      <c r="A18" s="4" t="inlineStr">
        <is>
          <t>Property, Plant, and Equipment, Useful Life, Term, Description [Extensible Enumeration]</t>
        </is>
      </c>
      <c r="B18" s="4" t="inlineStr">
        <is>
          <t>Useful Life, Lease Term [Member]</t>
        </is>
      </c>
      <c r="C18" s="4" t="inlineStr">
        <is>
          <t xml:space="preserve"> </t>
        </is>
      </c>
    </row>
    <row r="19">
      <c r="A19" s="4" t="inlineStr">
        <is>
          <t>Work In Proc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20</v>
      </c>
      <c r="C21"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VAT refund receivable (Note 2)</t>
        </is>
      </c>
      <c r="B3" s="6" t="n">
        <v>52</v>
      </c>
      <c r="C3" s="6" t="n">
        <v>43</v>
      </c>
    </row>
    <row r="4">
      <c r="A4" s="4" t="inlineStr">
        <is>
          <t>Prepaid expenses</t>
        </is>
      </c>
      <c r="B4" s="5" t="n">
        <v>403</v>
      </c>
      <c r="C4" s="5" t="n">
        <v>301</v>
      </c>
    </row>
    <row r="5">
      <c r="A5" s="4" t="inlineStr">
        <is>
          <t>Indemnification receivable, net</t>
        </is>
      </c>
      <c r="B5" s="5" t="n">
        <v>7</v>
      </c>
      <c r="C5" s="5" t="n">
        <v>7</v>
      </c>
    </row>
    <row r="6">
      <c r="A6" s="4" t="inlineStr">
        <is>
          <t>Customs bonds</t>
        </is>
      </c>
      <c r="B6" s="5" t="n">
        <v>952</v>
      </c>
      <c r="C6" s="5" t="n">
        <v>952</v>
      </c>
    </row>
    <row r="7">
      <c r="A7" s="4" t="inlineStr">
        <is>
          <t>Other</t>
        </is>
      </c>
      <c r="B7" s="4" t="inlineStr">
        <is>
          <t xml:space="preserve"> </t>
        </is>
      </c>
      <c r="C7" s="5" t="n">
        <v>2</v>
      </c>
    </row>
    <row r="8">
      <c r="A8" s="4" t="inlineStr">
        <is>
          <t>Other current assets</t>
        </is>
      </c>
      <c r="B8" s="6" t="n">
        <v>1414</v>
      </c>
      <c r="C8" s="6" t="n">
        <v>1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t>
        </is>
      </c>
      <c r="B3" s="6" t="n">
        <v>1114</v>
      </c>
      <c r="C3" s="6" t="n">
        <v>1052</v>
      </c>
    </row>
    <row r="4">
      <c r="A4" s="4" t="inlineStr">
        <is>
          <t>Accrued professional fees</t>
        </is>
      </c>
      <c r="B4" s="5" t="n">
        <v>419</v>
      </c>
      <c r="C4" s="5" t="n">
        <v>166</v>
      </c>
    </row>
    <row r="5">
      <c r="A5" s="4" t="inlineStr">
        <is>
          <t>Other accrued expenses</t>
        </is>
      </c>
      <c r="B5" s="5" t="n">
        <v>199</v>
      </c>
      <c r="C5" s="5" t="n">
        <v>166</v>
      </c>
    </row>
    <row r="6">
      <c r="A6" s="4" t="inlineStr">
        <is>
          <t>Accrued expenses and other current liabilities</t>
        </is>
      </c>
      <c r="B6" s="6" t="n">
        <v>1732</v>
      </c>
      <c r="C6" s="6" t="n">
        <v>1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CUSTOMER DEPOSIT LIABILITY (Details)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Contract with Customer, Liability</t>
        </is>
      </c>
      <c r="B4" s="6" t="n">
        <v>2661</v>
      </c>
    </row>
    <row r="5">
      <c r="A5" s="4" t="inlineStr">
        <is>
          <t>Increases due to deposits received, net of other adjustments</t>
        </is>
      </c>
      <c r="B5" s="4" t="inlineStr">
        <is>
          <t xml:space="preserve"> </t>
        </is>
      </c>
    </row>
    <row r="6">
      <c r="A6" s="4" t="inlineStr">
        <is>
          <t>Customer Overpayments</t>
        </is>
      </c>
      <c r="B6" s="4" t="inlineStr">
        <is>
          <t xml:space="preserve"> </t>
        </is>
      </c>
    </row>
    <row r="7">
      <c r="A7" s="4" t="inlineStr">
        <is>
          <t>Revenue recognized</t>
        </is>
      </c>
      <c r="B7" s="5" t="n">
        <v>-132</v>
      </c>
    </row>
    <row r="8">
      <c r="A8" s="4" t="inlineStr">
        <is>
          <t>Contract with Customer, Liability</t>
        </is>
      </c>
      <c r="B8" s="6" t="n">
        <v>25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69</v>
      </c>
      <c r="C4" s="6" t="n">
        <v>4926</v>
      </c>
    </row>
    <row r="5">
      <c r="A5" s="4" t="inlineStr">
        <is>
          <t>Cost of sales</t>
        </is>
      </c>
      <c r="B5" s="5" t="n">
        <v>748</v>
      </c>
      <c r="C5" s="5" t="n">
        <v>3414</v>
      </c>
    </row>
    <row r="6">
      <c r="A6" s="4" t="inlineStr">
        <is>
          <t>Gross profit</t>
        </is>
      </c>
      <c r="B6" s="5" t="n">
        <v>721</v>
      </c>
      <c r="C6" s="5" t="n">
        <v>1512</v>
      </c>
    </row>
    <row r="7">
      <c r="A7" s="3" t="inlineStr">
        <is>
          <t>Operating expenses:</t>
        </is>
      </c>
      <c r="B7" s="4" t="inlineStr">
        <is>
          <t xml:space="preserve"> </t>
        </is>
      </c>
      <c r="C7" s="4" t="inlineStr">
        <is>
          <t xml:space="preserve"> </t>
        </is>
      </c>
    </row>
    <row r="8">
      <c r="A8" s="4" t="inlineStr">
        <is>
          <t>Salaries, benefits and payroll taxes</t>
        </is>
      </c>
      <c r="B8" s="5" t="n">
        <v>1267</v>
      </c>
      <c r="C8" s="5" t="n">
        <v>2946</v>
      </c>
    </row>
    <row r="9">
      <c r="A9" s="4" t="inlineStr">
        <is>
          <t>General and administrative</t>
        </is>
      </c>
      <c r="B9" s="5" t="n">
        <v>2823</v>
      </c>
      <c r="C9" s="5" t="n">
        <v>2292</v>
      </c>
    </row>
    <row r="10">
      <c r="A10" s="4" t="inlineStr">
        <is>
          <t>Depreciation and amortization</t>
        </is>
      </c>
      <c r="B10" s="5" t="n">
        <v>106</v>
      </c>
      <c r="C10" s="5" t="n">
        <v>254</v>
      </c>
    </row>
    <row r="11">
      <c r="A11" s="4" t="inlineStr">
        <is>
          <t>Total operating expenses</t>
        </is>
      </c>
      <c r="B11" s="5" t="n">
        <v>4196</v>
      </c>
      <c r="C11" s="5" t="n">
        <v>5492</v>
      </c>
    </row>
    <row r="12">
      <c r="A12" s="4" t="inlineStr">
        <is>
          <t>Loss from operations</t>
        </is>
      </c>
      <c r="B12" s="5" t="n">
        <v>-3475</v>
      </c>
      <c r="C12" s="5" t="n">
        <v>-3980</v>
      </c>
    </row>
    <row r="13">
      <c r="A13" s="3" t="inlineStr">
        <is>
          <t>Other income (expense), net:</t>
        </is>
      </c>
      <c r="B13" s="4" t="inlineStr">
        <is>
          <t xml:space="preserve"> </t>
        </is>
      </c>
      <c r="C13" s="4" t="inlineStr">
        <is>
          <t xml:space="preserve"> </t>
        </is>
      </c>
    </row>
    <row r="14">
      <c r="A14" s="4" t="inlineStr">
        <is>
          <t>Interest expense</t>
        </is>
      </c>
      <c r="B14" s="5" t="n">
        <v>-391</v>
      </c>
      <c r="C14" s="5" t="n">
        <v>-522</v>
      </c>
    </row>
    <row r="15">
      <c r="A15" s="4" t="inlineStr">
        <is>
          <t>Other income (expense), net</t>
        </is>
      </c>
      <c r="B15" s="5" t="n">
        <v>-1</v>
      </c>
      <c r="C15" s="5" t="n">
        <v>11</v>
      </c>
    </row>
    <row r="16">
      <c r="A16" s="4" t="inlineStr">
        <is>
          <t>Total other expense, net</t>
        </is>
      </c>
      <c r="B16" s="5" t="n">
        <v>-392</v>
      </c>
      <c r="C16" s="5" t="n">
        <v>-511</v>
      </c>
    </row>
    <row r="17">
      <c r="A17" s="4" t="inlineStr">
        <is>
          <t>Loss before income taxes</t>
        </is>
      </c>
      <c r="B17" s="5" t="n">
        <v>-3867</v>
      </c>
      <c r="C17" s="5" t="n">
        <v>-4491</v>
      </c>
    </row>
    <row r="18">
      <c r="A18" s="4" t="inlineStr">
        <is>
          <t>Provision for (benefit from) income taxes</t>
        </is>
      </c>
      <c r="B18" s="4" t="inlineStr">
        <is>
          <t xml:space="preserve"> </t>
        </is>
      </c>
      <c r="C18" s="4" t="inlineStr">
        <is>
          <t xml:space="preserve"> </t>
        </is>
      </c>
    </row>
    <row r="19">
      <c r="A19" s="4" t="inlineStr">
        <is>
          <t>Net loss</t>
        </is>
      </c>
      <c r="B19" s="5" t="n">
        <v>-3867</v>
      </c>
      <c r="C19" s="5" t="n">
        <v>-4491</v>
      </c>
    </row>
    <row r="20">
      <c r="A20" s="4" t="inlineStr">
        <is>
          <t>Less: Net loss attributable to non-controlling interest</t>
        </is>
      </c>
      <c r="B20" s="4" t="inlineStr">
        <is>
          <t xml:space="preserve"> </t>
        </is>
      </c>
      <c r="C20" s="4" t="inlineStr">
        <is>
          <t xml:space="preserve"> </t>
        </is>
      </c>
    </row>
    <row r="21">
      <c r="A21" s="4" t="inlineStr">
        <is>
          <t>Net loss attributable to Greenlane Holdings, Inc.</t>
        </is>
      </c>
      <c r="B21" s="6" t="n">
        <v>-3867</v>
      </c>
      <c r="C21" s="6" t="n">
        <v>-4491</v>
      </c>
    </row>
    <row r="22">
      <c r="A22" s="4" t="inlineStr">
        <is>
          <t>Net loss attributable to Class A common stock per share - basic</t>
        </is>
      </c>
      <c r="B22" s="8" t="n">
        <v>-0.32</v>
      </c>
      <c r="C22" s="8" t="n">
        <v>-12.65</v>
      </c>
    </row>
    <row r="23">
      <c r="A23" s="4" t="inlineStr">
        <is>
          <t>Net loss attributable to Class A common stock per share - diluted</t>
        </is>
      </c>
      <c r="B23" s="8" t="n">
        <v>-0.32</v>
      </c>
      <c r="C23" s="8" t="n">
        <v>-12.65</v>
      </c>
    </row>
    <row r="24">
      <c r="A24" s="4" t="inlineStr">
        <is>
          <t>Weighted-average shares of Class A common stock outstanding - basic</t>
        </is>
      </c>
      <c r="B24" s="5" t="n">
        <v>12178170</v>
      </c>
      <c r="C24" s="5" t="n">
        <v>354943000</v>
      </c>
    </row>
    <row r="25">
      <c r="A25" s="4" t="inlineStr">
        <is>
          <t>Weighted-average shares of Class A common stock outstanding - dilued</t>
        </is>
      </c>
      <c r="B25" s="5" t="n">
        <v>12178170</v>
      </c>
      <c r="C25" s="5" t="n">
        <v>354943000</v>
      </c>
    </row>
    <row r="26">
      <c r="A26" s="3" t="inlineStr">
        <is>
          <t>Other comprehensive income:</t>
        </is>
      </c>
      <c r="B26" s="4" t="inlineStr">
        <is>
          <t xml:space="preserve"> </t>
        </is>
      </c>
      <c r="C26" s="4" t="inlineStr">
        <is>
          <t xml:space="preserve"> </t>
        </is>
      </c>
    </row>
    <row r="27">
      <c r="A27" s="4" t="inlineStr">
        <is>
          <t>Foreign currency translation adjustments</t>
        </is>
      </c>
      <c r="B27" s="4" t="inlineStr">
        <is>
          <t xml:space="preserve"> </t>
        </is>
      </c>
      <c r="C27" s="6" t="n">
        <v>2</v>
      </c>
    </row>
    <row r="28">
      <c r="A28" s="4" t="inlineStr">
        <is>
          <t>Comprehensive loss</t>
        </is>
      </c>
      <c r="B28" s="5" t="n">
        <v>-3867</v>
      </c>
      <c r="C28" s="5" t="n">
        <v>-4489</v>
      </c>
    </row>
    <row r="29">
      <c r="A29" s="4" t="inlineStr">
        <is>
          <t>Less: Comprehensive loss attributable to non-controlling interest</t>
        </is>
      </c>
      <c r="B29" s="4" t="inlineStr">
        <is>
          <t xml:space="preserve"> </t>
        </is>
      </c>
      <c r="C29" s="4" t="inlineStr">
        <is>
          <t xml:space="preserve"> </t>
        </is>
      </c>
    </row>
    <row r="30">
      <c r="A30" s="4" t="inlineStr">
        <is>
          <t>Comprehensive loss attributable to Greenlane Holdings, Inc.</t>
        </is>
      </c>
      <c r="B30" s="6" t="n">
        <v>-3867</v>
      </c>
      <c r="C30" s="6" t="n">
        <v>-44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ACCUMULATED COMPREHENSIVE INCOME LOSS (Details) - USD ($) $ in Thousands</t>
        </is>
      </c>
      <c r="B1" s="2" t="inlineStr">
        <is>
          <t>3 Months Ended</t>
        </is>
      </c>
      <c r="C1" s="2" t="inlineStr">
        <is>
          <t>12 Months Ended</t>
        </is>
      </c>
    </row>
    <row r="2">
      <c r="B2" s="2" t="inlineStr">
        <is>
          <t>Mar. 31, 2025</t>
        </is>
      </c>
      <c r="C2" s="2" t="inlineStr">
        <is>
          <t>Dec. 31, 2024</t>
        </is>
      </c>
    </row>
    <row r="3">
      <c r="A3" s="4" t="inlineStr">
        <is>
          <t>Balance</t>
        </is>
      </c>
      <c r="B3" s="6" t="n">
        <v>6282</v>
      </c>
      <c r="C3" s="6" t="n">
        <v>10992</v>
      </c>
    </row>
    <row r="4">
      <c r="A4" s="4" t="inlineStr">
        <is>
          <t>Balance</t>
        </is>
      </c>
      <c r="B4" s="5" t="n">
        <v>23158</v>
      </c>
      <c r="C4" s="5" t="n">
        <v>6282</v>
      </c>
    </row>
    <row r="5">
      <c r="A5" s="4" t="inlineStr">
        <is>
          <t>AOCI Attributable to Parent [Member]</t>
        </is>
      </c>
      <c r="B5" s="4" t="inlineStr">
        <is>
          <t xml:space="preserve"> </t>
        </is>
      </c>
      <c r="C5" s="4" t="inlineStr">
        <is>
          <t xml:space="preserve"> </t>
        </is>
      </c>
    </row>
    <row r="6">
      <c r="A6" s="4" t="inlineStr">
        <is>
          <t>Balance</t>
        </is>
      </c>
      <c r="B6" s="5" t="n">
        <v>265</v>
      </c>
      <c r="C6" s="5" t="n">
        <v>245</v>
      </c>
    </row>
    <row r="7">
      <c r="A7" s="4" t="inlineStr">
        <is>
          <t>Other comprehensive income (loss)</t>
        </is>
      </c>
      <c r="B7" s="4" t="inlineStr">
        <is>
          <t xml:space="preserve"> </t>
        </is>
      </c>
      <c r="C7" s="5" t="n">
        <v>20</v>
      </c>
    </row>
    <row r="8">
      <c r="A8" s="4" t="inlineStr">
        <is>
          <t>Less: Other comprehensive (income) loss attributable to non-controlling interest</t>
        </is>
      </c>
      <c r="B8" s="4" t="inlineStr">
        <is>
          <t xml:space="preserve"> </t>
        </is>
      </c>
      <c r="C8" s="4" t="inlineStr">
        <is>
          <t xml:space="preserve"> </t>
        </is>
      </c>
    </row>
    <row r="9">
      <c r="A9" s="4" t="inlineStr">
        <is>
          <t>Balance</t>
        </is>
      </c>
      <c r="B9" s="5" t="n">
        <v>265</v>
      </c>
      <c r="C9" s="5" t="n">
        <v>265</v>
      </c>
    </row>
    <row r="10">
      <c r="A10" s="4" t="inlineStr">
        <is>
          <t>Foreign Currency Translation [Member]</t>
        </is>
      </c>
      <c r="B10" s="4" t="inlineStr">
        <is>
          <t xml:space="preserve"> </t>
        </is>
      </c>
      <c r="C10" s="4" t="inlineStr">
        <is>
          <t xml:space="preserve"> </t>
        </is>
      </c>
    </row>
    <row r="11">
      <c r="A11" s="4" t="inlineStr">
        <is>
          <t>Balance</t>
        </is>
      </c>
      <c r="B11" s="5" t="n">
        <v>265</v>
      </c>
      <c r="C11" s="5" t="n">
        <v>245</v>
      </c>
    </row>
    <row r="12">
      <c r="A12" s="4" t="inlineStr">
        <is>
          <t>Other comprehensive income (loss)</t>
        </is>
      </c>
      <c r="B12" s="4" t="inlineStr">
        <is>
          <t xml:space="preserve"> </t>
        </is>
      </c>
      <c r="C12" s="5" t="n">
        <v>20</v>
      </c>
    </row>
    <row r="13">
      <c r="A13" s="4" t="inlineStr">
        <is>
          <t>Less: Other comprehensive (income) loss attributable to non-controlling interest</t>
        </is>
      </c>
      <c r="B13" s="4" t="inlineStr">
        <is>
          <t xml:space="preserve"> </t>
        </is>
      </c>
      <c r="C13" s="4" t="inlineStr">
        <is>
          <t xml:space="preserve"> </t>
        </is>
      </c>
    </row>
    <row r="14">
      <c r="A14" s="4" t="inlineStr">
        <is>
          <t>Balance</t>
        </is>
      </c>
      <c r="B14" s="5" t="n">
        <v>265</v>
      </c>
      <c r="C14" s="5" t="n">
        <v>265</v>
      </c>
    </row>
    <row r="15">
      <c r="A15" s="4" t="inlineStr">
        <is>
          <t>Unrealized Gain or (Loss) on Derivative Instrument [Member]</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Other comprehensive income (loss)</t>
        </is>
      </c>
      <c r="B17" s="4" t="inlineStr">
        <is>
          <t xml:space="preserve"> </t>
        </is>
      </c>
      <c r="C17" s="4" t="inlineStr">
        <is>
          <t xml:space="preserve"> </t>
        </is>
      </c>
    </row>
    <row r="18">
      <c r="A18" s="4" t="inlineStr">
        <is>
          <t>Less: Other comprehensive (income) loss attributable to non-controlling interest</t>
        </is>
      </c>
      <c r="B18" s="4" t="inlineStr">
        <is>
          <t xml:space="preserve"> </t>
        </is>
      </c>
      <c r="C18" s="4" t="inlineStr">
        <is>
          <t xml:space="preserve"> </t>
        </is>
      </c>
    </row>
    <row r="19">
      <c r="A19" s="4" t="inlineStr">
        <is>
          <t>Balance</t>
        </is>
      </c>
      <c r="B19" s="4" t="inlineStr">
        <is>
          <t xml:space="preserve"> </t>
        </is>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STATEMENT INFORMATION (Details Narrative)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12" t="n">
        <v>0.1</v>
      </c>
      <c r="C4" s="12" t="n">
        <v>0.3</v>
      </c>
      <c r="D4" s="4" t="inlineStr">
        <is>
          <t xml:space="preserve"> </t>
        </is>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ccounts receivable related parties</t>
        </is>
      </c>
      <c r="B7" s="4" t="inlineStr">
        <is>
          <t xml:space="preserve"> </t>
        </is>
      </c>
      <c r="C7" s="4" t="inlineStr">
        <is>
          <t xml:space="preserve"> </t>
        </is>
      </c>
      <c r="D7" s="12" t="n">
        <v>0.4</v>
      </c>
      <c r="E7" s="12" t="n">
        <v>0.4</v>
      </c>
    </row>
    <row r="8">
      <c r="A8" s="4" t="inlineStr">
        <is>
          <t>Supplier Concentration Risk [Member] | Purchases Benchmark [Member] | Four Major Vendo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0.788</v>
      </c>
      <c r="C10" s="13" t="n">
        <v>0.245</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ustomer deposits receivable percentage</t>
        </is>
      </c>
      <c r="B13" s="9" t="n">
        <v>0.25</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ustomer deposits receivable percentage</t>
        </is>
      </c>
      <c r="B16" s="9" t="n">
        <v>0.5</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loss</t>
        </is>
      </c>
      <c r="B4" s="6" t="n">
        <v>-3867</v>
      </c>
      <c r="C4" s="6" t="n">
        <v>-4491</v>
      </c>
    </row>
    <row r="5">
      <c r="A5" s="4" t="inlineStr">
        <is>
          <t>Less: Net loss attributable to non-controlling interests</t>
        </is>
      </c>
      <c r="B5" s="4" t="inlineStr">
        <is>
          <t xml:space="preserve"> </t>
        </is>
      </c>
      <c r="C5" s="4" t="inlineStr">
        <is>
          <t xml:space="preserve"> </t>
        </is>
      </c>
    </row>
    <row r="6">
      <c r="A6" s="4" t="inlineStr">
        <is>
          <t>Net loss attributable to Class A common stockholders</t>
        </is>
      </c>
      <c r="B6" s="6" t="n">
        <v>-3867</v>
      </c>
      <c r="C6" s="6" t="n">
        <v>-4491</v>
      </c>
    </row>
    <row r="7">
      <c r="A7" s="4" t="inlineStr">
        <is>
          <t>Weighted-average shares of Class A common stock outstanding - basic</t>
        </is>
      </c>
      <c r="B7" s="5" t="n">
        <v>12178170</v>
      </c>
      <c r="C7" s="5" t="n">
        <v>354943000</v>
      </c>
    </row>
    <row r="8">
      <c r="A8" s="4" t="inlineStr">
        <is>
          <t>Weighted-average shares of Class A common stock outstanding - dilued</t>
        </is>
      </c>
      <c r="B8" s="5" t="n">
        <v>12178170</v>
      </c>
      <c r="C8" s="5" t="n">
        <v>354943000</v>
      </c>
    </row>
    <row r="9">
      <c r="A9" s="4" t="inlineStr">
        <is>
          <t>Net loss per share of Class A common stock - basic</t>
        </is>
      </c>
      <c r="B9" s="8" t="n">
        <v>-0.32</v>
      </c>
      <c r="C9" s="8" t="n">
        <v>-12.65</v>
      </c>
    </row>
    <row r="10">
      <c r="A10" s="4" t="inlineStr">
        <is>
          <t>Net loss per share of Class A common stock - diluted</t>
        </is>
      </c>
      <c r="B10" s="8" t="n">
        <v>-0.32</v>
      </c>
      <c r="C10" s="8" t="n">
        <v>-12.65</v>
      </c>
    </row>
    <row r="11">
      <c r="A11" s="4" t="inlineStr">
        <is>
          <t>Reverse Stock Spli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eighted-average shares of Class A common stock outstanding - basic</t>
        </is>
      </c>
      <c r="B13" s="5" t="n">
        <v>12178170000</v>
      </c>
      <c r="C13" s="5" t="n">
        <v>354943000</v>
      </c>
    </row>
    <row r="14">
      <c r="A14" s="4" t="inlineStr">
        <is>
          <t>Weighted-average shares of Class A common stock outstanding - dilued</t>
        </is>
      </c>
      <c r="B14" s="5" t="n">
        <v>12178170000</v>
      </c>
      <c r="C14" s="5" t="n">
        <v>354943000</v>
      </c>
    </row>
    <row r="15">
      <c r="A15" s="4" t="inlineStr">
        <is>
          <t>Net loss per share of Class A common stock - basic</t>
        </is>
      </c>
      <c r="B15" s="8" t="n">
        <v>0.32</v>
      </c>
      <c r="C15" s="8" t="n">
        <v>12.65</v>
      </c>
    </row>
    <row r="16">
      <c r="A16" s="4" t="inlineStr">
        <is>
          <t>Net loss per share of Class A common stock - diluted</t>
        </is>
      </c>
      <c r="B16" s="8" t="n">
        <v>0.32</v>
      </c>
      <c r="C16" s="8" t="n">
        <v>12.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Potentially Dilutive Securities (Details)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value</t>
        </is>
      </c>
      <c r="B4" s="5" t="n">
        <v>66925535</v>
      </c>
      <c r="C4" s="5" t="n">
        <v>774459</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value</t>
        </is>
      </c>
      <c r="B7" s="5" t="n">
        <v>334</v>
      </c>
      <c r="C7" s="5" t="n">
        <v>360</v>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value</t>
        </is>
      </c>
      <c r="B10" s="5" t="n">
        <v>66925201</v>
      </c>
      <c r="C10" s="5" t="n">
        <v>7740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7" customWidth="1" min="9" max="9"/>
    <col width="17" customWidth="1" min="10" max="10"/>
  </cols>
  <sheetData>
    <row r="1">
      <c r="A1" s="1" t="inlineStr">
        <is>
          <t>STOCKHOLDERS’ EQUITY (Details Narrative) - USD ($)</t>
        </is>
      </c>
      <c r="E1" s="2" t="inlineStr">
        <is>
          <t>3 Months Ended</t>
        </is>
      </c>
      <c r="G1" s="2" t="inlineStr">
        <is>
          <t>12 Months Ended</t>
        </is>
      </c>
    </row>
    <row r="2">
      <c r="B2" s="2" t="inlineStr">
        <is>
          <t>Feb. 19, 2025</t>
        </is>
      </c>
      <c r="C2" s="2" t="inlineStr">
        <is>
          <t>Oct. 29, 2024</t>
        </is>
      </c>
      <c r="D2" s="2" t="inlineStr">
        <is>
          <t>Aug. 12, 2024</t>
        </is>
      </c>
      <c r="E2" s="2" t="inlineStr">
        <is>
          <t>Mar. 31, 2025</t>
        </is>
      </c>
      <c r="F2" s="2" t="inlineStr">
        <is>
          <t>Mar. 31, 2024</t>
        </is>
      </c>
      <c r="G2" s="2" t="inlineStr">
        <is>
          <t>Dec. 31, 2025</t>
        </is>
      </c>
      <c r="H2" s="2" t="inlineStr">
        <is>
          <t>Dec. 31, 2024</t>
        </is>
      </c>
      <c r="I2" s="2" t="inlineStr">
        <is>
          <t>Feb. 28, 2025</t>
        </is>
      </c>
      <c r="J2" s="2" t="inlineStr">
        <is>
          <t>Feb. 18,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t>
        </is>
      </c>
      <c r="B4" s="4" t="inlineStr">
        <is>
          <t xml:space="preserve"> </t>
        </is>
      </c>
      <c r="C4" s="4" t="inlineStr">
        <is>
          <t xml:space="preserve"> </t>
        </is>
      </c>
      <c r="D4" s="4" t="inlineStr">
        <is>
          <t xml:space="preserve"> </t>
        </is>
      </c>
      <c r="E4" s="8" t="n">
        <v>3.04</v>
      </c>
      <c r="F4" s="4" t="inlineStr">
        <is>
          <t xml:space="preserve"> </t>
        </is>
      </c>
      <c r="G4" s="4" t="inlineStr">
        <is>
          <t xml:space="preserve"> </t>
        </is>
      </c>
      <c r="H4" s="4" t="inlineStr">
        <is>
          <t xml:space="preserve"> </t>
        </is>
      </c>
      <c r="I4" s="4" t="inlineStr">
        <is>
          <t xml:space="preserve"> </t>
        </is>
      </c>
      <c r="J4" s="8" t="n">
        <v>2.98</v>
      </c>
    </row>
    <row r="5">
      <c r="A5" s="4" t="inlineStr">
        <is>
          <t>Warra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87274</v>
      </c>
    </row>
    <row r="6">
      <c r="A6" s="4" t="inlineStr">
        <is>
          <t>Warrant term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 years 6 months</t>
        </is>
      </c>
    </row>
    <row r="7">
      <c r="A7" s="4" t="inlineStr">
        <is>
          <t>Debt extinguishment</t>
        </is>
      </c>
      <c r="B7" s="4" t="inlineStr">
        <is>
          <t xml:space="preserve"> </t>
        </is>
      </c>
      <c r="C7" s="4" t="inlineStr">
        <is>
          <t xml:space="preserve"> </t>
        </is>
      </c>
      <c r="D7" s="4" t="inlineStr">
        <is>
          <t xml:space="preserve"> </t>
        </is>
      </c>
      <c r="E7" s="5" t="n">
        <v>126183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vate placement</t>
        </is>
      </c>
      <c r="B8" s="4" t="inlineStr">
        <is>
          <t xml:space="preserve"> </t>
        </is>
      </c>
      <c r="C8" s="4" t="inlineStr">
        <is>
          <t xml:space="preserve"> </t>
        </is>
      </c>
      <c r="D8" s="4" t="inlineStr">
        <is>
          <t xml:space="preserve"> </t>
        </is>
      </c>
      <c r="E8" s="6" t="n">
        <v>2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crow receivable</t>
        </is>
      </c>
      <c r="B9" s="4" t="inlineStr">
        <is>
          <t xml:space="preserve"> </t>
        </is>
      </c>
      <c r="C9" s="4" t="inlineStr">
        <is>
          <t xml:space="preserve"> </t>
        </is>
      </c>
      <c r="D9" s="4" t="inlineStr">
        <is>
          <t xml:space="preserve"> </t>
        </is>
      </c>
      <c r="E9" s="6" t="n">
        <v>170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6" t="n">
        <v>800000</v>
      </c>
      <c r="H10" s="4" t="inlineStr">
        <is>
          <t xml:space="preserve"> </t>
        </is>
      </c>
      <c r="I10" s="4" t="inlineStr">
        <is>
          <t xml:space="preserve"> </t>
        </is>
      </c>
      <c r="J10" s="4" t="inlineStr">
        <is>
          <t xml:space="preserve"> </t>
        </is>
      </c>
    </row>
    <row r="11">
      <c r="A11" s="4" t="inlineStr">
        <is>
          <t>Warrant price</t>
        </is>
      </c>
      <c r="B11" s="4" t="inlineStr">
        <is>
          <t xml:space="preserve"> </t>
        </is>
      </c>
      <c r="C11" s="4" t="inlineStr">
        <is>
          <t xml:space="preserve"> </t>
        </is>
      </c>
      <c r="D11" s="4" t="inlineStr">
        <is>
          <t xml:space="preserve"> </t>
        </is>
      </c>
      <c r="E11" s="10" t="n">
        <v>0.001</v>
      </c>
      <c r="F11" s="10" t="n">
        <v>0.001</v>
      </c>
      <c r="G11" s="4" t="inlineStr">
        <is>
          <t xml:space="preserve"> </t>
        </is>
      </c>
      <c r="H11" s="10" t="n">
        <v>0.001</v>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 per share</t>
        </is>
      </c>
      <c r="B14" s="8" t="n">
        <v>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ercise price</t>
        </is>
      </c>
      <c r="B17" s="4" t="inlineStr">
        <is>
          <t xml:space="preserve"> </t>
        </is>
      </c>
      <c r="C17" s="4" t="inlineStr">
        <is>
          <t xml:space="preserve"> </t>
        </is>
      </c>
      <c r="D17" s="4" t="inlineStr">
        <is>
          <t xml:space="preserve"> </t>
        </is>
      </c>
      <c r="E17" s="11" t="n">
        <v>1.48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B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t>
        </is>
      </c>
      <c r="B20" s="4" t="inlineStr">
        <is>
          <t xml:space="preserve"> </t>
        </is>
      </c>
      <c r="C20" s="4" t="inlineStr">
        <is>
          <t xml:space="preserve"> </t>
        </is>
      </c>
      <c r="D20" s="4" t="inlineStr">
        <is>
          <t xml:space="preserve"> </t>
        </is>
      </c>
      <c r="E20" s="10" t="n">
        <v>2.9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B PIPE Common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t>
        </is>
      </c>
      <c r="B23" s="10" t="n">
        <v>2.9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the period, shares</t>
        </is>
      </c>
      <c r="B26" s="5"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t>
        </is>
      </c>
      <c r="B29" s="4" t="inlineStr">
        <is>
          <t xml:space="preserve"> </t>
        </is>
      </c>
      <c r="C29" s="8" t="n">
        <v>3.04</v>
      </c>
      <c r="D29" s="4" t="inlineStr">
        <is>
          <t xml:space="preserve"> </t>
        </is>
      </c>
      <c r="E29" s="4" t="inlineStr">
        <is>
          <t xml:space="preserve"> </t>
        </is>
      </c>
      <c r="F29" s="4" t="inlineStr">
        <is>
          <t xml:space="preserve"> </t>
        </is>
      </c>
      <c r="G29" s="4" t="inlineStr">
        <is>
          <t xml:space="preserve"> </t>
        </is>
      </c>
      <c r="H29" s="4" t="inlineStr">
        <is>
          <t xml:space="preserve"> </t>
        </is>
      </c>
      <c r="I29" s="8" t="n">
        <v>2.98</v>
      </c>
      <c r="J29" s="4" t="inlineStr">
        <is>
          <t xml:space="preserve"> </t>
        </is>
      </c>
    </row>
    <row r="30">
      <c r="A30" s="4" t="inlineStr">
        <is>
          <t>Warra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41830</v>
      </c>
      <c r="J30" s="4" t="inlineStr">
        <is>
          <t xml:space="preserve"> </t>
        </is>
      </c>
    </row>
    <row r="31">
      <c r="A31" s="4" t="inlineStr">
        <is>
          <t>Warrant term outstanding</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 years 6 months</t>
        </is>
      </c>
      <c r="J31" s="4" t="inlineStr">
        <is>
          <t xml:space="preserve"> </t>
        </is>
      </c>
    </row>
    <row r="32">
      <c r="A32" s="4" t="inlineStr">
        <is>
          <t>Purchase of warrant, shares</t>
        </is>
      </c>
      <c r="B32" s="4" t="inlineStr">
        <is>
          <t xml:space="preserve"> </t>
        </is>
      </c>
      <c r="C32" s="5" t="n">
        <v>12618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6" t="n">
        <v>26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Agreement [Member] | October Two Thousand Twenty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t>
        </is>
      </c>
      <c r="B36" s="4" t="inlineStr">
        <is>
          <t xml:space="preserve"> </t>
        </is>
      </c>
      <c r="C36" s="8" t="n">
        <v>3.04</v>
      </c>
      <c r="D36" s="4" t="inlineStr">
        <is>
          <t xml:space="preserve"> </t>
        </is>
      </c>
      <c r="E36" s="4" t="inlineStr">
        <is>
          <t xml:space="preserve"> </t>
        </is>
      </c>
      <c r="F36" s="4" t="inlineStr">
        <is>
          <t xml:space="preserve"> </t>
        </is>
      </c>
      <c r="G36" s="4" t="inlineStr">
        <is>
          <t xml:space="preserve"> </t>
        </is>
      </c>
      <c r="H36" s="4" t="inlineStr">
        <is>
          <t xml:space="preserve"> </t>
        </is>
      </c>
      <c r="I36" s="8" t="n">
        <v>1.19</v>
      </c>
      <c r="J36" s="4" t="inlineStr">
        <is>
          <t xml:space="preserve"> </t>
        </is>
      </c>
    </row>
    <row r="37">
      <c r="A37" s="4" t="inlineStr">
        <is>
          <t>Warra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41830</v>
      </c>
      <c r="J37" s="4" t="inlineStr">
        <is>
          <t xml:space="preserve"> </t>
        </is>
      </c>
    </row>
    <row r="38">
      <c r="A38" s="4" t="inlineStr">
        <is>
          <t>Warrant term outstanding</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 6 months</t>
        </is>
      </c>
      <c r="J38" s="4" t="inlineStr">
        <is>
          <t xml:space="preserve"> </t>
        </is>
      </c>
    </row>
    <row r="39">
      <c r="A39" s="4" t="inlineStr">
        <is>
          <t>Purchase of warrant, shares</t>
        </is>
      </c>
      <c r="B39" s="4" t="inlineStr">
        <is>
          <t xml:space="preserve"> </t>
        </is>
      </c>
      <c r="C39" s="5" t="n">
        <v>17618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extinguishment</t>
        </is>
      </c>
      <c r="B40" s="4" t="inlineStr">
        <is>
          <t xml:space="preserve"> </t>
        </is>
      </c>
      <c r="C40" s="5" t="n">
        <v>17618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adjustment of warrants</t>
        </is>
      </c>
      <c r="B41" s="4" t="inlineStr">
        <is>
          <t xml:space="preserve"> </t>
        </is>
      </c>
      <c r="C41" s="6" t="n">
        <v>3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ugust 2024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ugust 2024 Private Placement [Member] | Prefunde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exercise price</t>
        </is>
      </c>
      <c r="B47" s="4" t="inlineStr">
        <is>
          <t xml:space="preserve"> </t>
        </is>
      </c>
      <c r="C47" s="4" t="inlineStr">
        <is>
          <t xml:space="preserve"> </t>
        </is>
      </c>
      <c r="D47" s="10"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ugust 2024 Private Plac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exercise price</t>
        </is>
      </c>
      <c r="B50" s="4" t="inlineStr">
        <is>
          <t xml:space="preserve"> </t>
        </is>
      </c>
      <c r="C50" s="4" t="inlineStr">
        <is>
          <t xml:space="preserve"> </t>
        </is>
      </c>
      <c r="D50" s="8" t="n">
        <v>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ugust 2024 Private Placement [Member] |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Consideration Received on Transaction</t>
        </is>
      </c>
      <c r="B53" s="4" t="inlineStr">
        <is>
          <t xml:space="preserve"> </t>
        </is>
      </c>
      <c r="C53" s="4" t="inlineStr">
        <is>
          <t xml:space="preserve"> </t>
        </is>
      </c>
      <c r="D53" s="6" t="n">
        <v>6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the period, shares</t>
        </is>
      </c>
      <c r="B54" s="4" t="inlineStr">
        <is>
          <t xml:space="preserve"> </t>
        </is>
      </c>
      <c r="C54" s="4" t="inlineStr">
        <is>
          <t xml:space="preserve"> </t>
        </is>
      </c>
      <c r="D54" s="5" t="n">
        <v>236363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19</v>
      </c>
    </row>
    <row r="58">
      <c r="A58" s="4" t="inlineStr">
        <is>
          <t>Common Class A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during the period, shares</t>
        </is>
      </c>
      <c r="B60" s="4" t="inlineStr">
        <is>
          <t xml:space="preserve"> </t>
        </is>
      </c>
      <c r="C60" s="4" t="inlineStr">
        <is>
          <t xml:space="preserve"> </t>
        </is>
      </c>
      <c r="D60" s="4" t="inlineStr">
        <is>
          <t xml:space="preserve"> </t>
        </is>
      </c>
      <c r="E60" s="5" t="n">
        <v>4884061</v>
      </c>
      <c r="F60" s="5" t="n">
        <v>37636</v>
      </c>
      <c r="G60" s="4" t="inlineStr">
        <is>
          <t xml:space="preserve"> </t>
        </is>
      </c>
      <c r="H60" s="4" t="inlineStr">
        <is>
          <t xml:space="preserve"> </t>
        </is>
      </c>
      <c r="I60" s="4" t="inlineStr">
        <is>
          <t xml:space="preserve"> </t>
        </is>
      </c>
      <c r="J60" s="4" t="inlineStr">
        <is>
          <t xml:space="preserve"> </t>
        </is>
      </c>
    </row>
    <row r="61">
      <c r="A61" s="4" t="inlineStr">
        <is>
          <t>Common Class A [Member] | August 2024 Private Placement [Member] |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ll an aggregate of shares</t>
        </is>
      </c>
      <c r="B63" s="4" t="inlineStr">
        <is>
          <t xml:space="preserve"> </t>
        </is>
      </c>
      <c r="C63" s="4" t="inlineStr">
        <is>
          <t xml:space="preserve"> </t>
        </is>
      </c>
      <c r="D63" s="5" t="n">
        <v>5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Class A [Member] | August 2024 Private Placement [Member] | August 2024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unded warrants to purchase</t>
        </is>
      </c>
      <c r="B66" s="4" t="inlineStr">
        <is>
          <t xml:space="preserve"> </t>
        </is>
      </c>
      <c r="C66" s="4" t="inlineStr">
        <is>
          <t xml:space="preserve"> </t>
        </is>
      </c>
      <c r="D66" s="5" t="n">
        <v>230563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Class A [Member] | August 2024 Private Placement [Member] | August 2024 Standar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unded warrants to purchase</t>
        </is>
      </c>
      <c r="B69" s="4" t="inlineStr">
        <is>
          <t xml:space="preserve"> </t>
        </is>
      </c>
      <c r="C69" s="4" t="inlineStr">
        <is>
          <t xml:space="preserve"> </t>
        </is>
      </c>
      <c r="D69" s="5" t="n">
        <v>47272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G1:H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QUITY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4" t="inlineStr">
        <is>
          <t xml:space="preserve"> </t>
        </is>
      </c>
      <c r="C4" s="6" t="n">
        <v>86</v>
      </c>
    </row>
    <row r="5">
      <c r="A5" s="4" t="inlineStr">
        <is>
          <t>Share-Based Payment Arrangement, Option [Member] | Common Class A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4" t="inlineStr">
        <is>
          <t xml:space="preserve"> </t>
        </is>
      </c>
      <c r="C7" s="4" t="inlineStr">
        <is>
          <t xml:space="preserve"> </t>
        </is>
      </c>
    </row>
    <row r="8">
      <c r="A8" s="4" t="inlineStr">
        <is>
          <t>Restricted Stock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4" t="inlineStr">
        <is>
          <t xml:space="preserve"> </t>
        </is>
      </c>
      <c r="C10" s="6" t="n">
        <v>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PENSATION PLANS (Details Narrative) - shares</t>
        </is>
      </c>
      <c r="C1" s="2" t="inlineStr">
        <is>
          <t>3 Months Ended</t>
        </is>
      </c>
    </row>
    <row r="2">
      <c r="B2" s="2" t="inlineStr">
        <is>
          <t>Jun. 02, 2023</t>
        </is>
      </c>
      <c r="C2" s="2" t="inlineStr">
        <is>
          <t>Mar. 31, 2025</t>
        </is>
      </c>
      <c r="D2" s="2" t="inlineStr">
        <is>
          <t>Aug. 04,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5" t="n">
        <v>0</v>
      </c>
      <c r="D4" s="4" t="inlineStr">
        <is>
          <t xml:space="preserve"> </t>
        </is>
      </c>
    </row>
    <row r="5">
      <c r="A5" s="4" t="inlineStr">
        <is>
          <t>2019 Equity Incentive Plan [Member] | Common Class A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issuance</t>
        </is>
      </c>
      <c r="B7" s="4" t="inlineStr">
        <is>
          <t xml:space="preserve"> </t>
        </is>
      </c>
      <c r="C7" s="4" t="inlineStr">
        <is>
          <t xml:space="preserve"> </t>
        </is>
      </c>
      <c r="D7" s="5" t="n">
        <v>10000</v>
      </c>
    </row>
    <row r="8">
      <c r="A8" s="4" t="inlineStr">
        <is>
          <t>Number of shares increases to authorized for issuance</t>
        </is>
      </c>
      <c r="B8" s="5" t="n">
        <v>19078</v>
      </c>
      <c r="C8" s="4" t="inlineStr">
        <is>
          <t xml:space="preserve"> </t>
        </is>
      </c>
      <c r="D8" s="4" t="inlineStr">
        <is>
          <t xml:space="preserve"> </t>
        </is>
      </c>
    </row>
    <row r="9">
      <c r="A9" s="4" t="inlineStr">
        <is>
          <t>Aggregate of common stock</t>
        </is>
      </c>
      <c r="B9" s="5" t="n">
        <v>29078</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t>
        </is>
      </c>
      <c r="B4" s="6" t="n">
        <v>0</v>
      </c>
      <c r="C4" s="4" t="inlineStr">
        <is>
          <t xml:space="preserve"> </t>
        </is>
      </c>
      <c r="D4" s="6" t="n">
        <v>0</v>
      </c>
    </row>
    <row r="5">
      <c r="A5" s="4" t="inlineStr">
        <is>
          <t>Unrecognized tax benefits</t>
        </is>
      </c>
      <c r="B5" s="5" t="n">
        <v>0</v>
      </c>
      <c r="C5" s="6" t="n">
        <v>0</v>
      </c>
      <c r="D5" s="4" t="inlineStr">
        <is>
          <t xml:space="preserve"> </t>
        </is>
      </c>
    </row>
    <row r="6">
      <c r="A6" s="4" t="inlineStr">
        <is>
          <t>Income tax penalties and interest expense</t>
        </is>
      </c>
      <c r="B6" s="6" t="n">
        <v>0</v>
      </c>
      <c r="C6" s="6" t="n">
        <v>0</v>
      </c>
      <c r="D6" s="4" t="inlineStr">
        <is>
          <t xml:space="preserve"> </t>
        </is>
      </c>
    </row>
    <row r="7">
      <c r="A7" s="4" t="inlineStr">
        <is>
          <t>Intraperiod tax allocation, distribution percent</t>
        </is>
      </c>
      <c r="B7" s="9" t="n">
        <v>0.85</v>
      </c>
      <c r="C7" s="4" t="inlineStr">
        <is>
          <t xml:space="preserve"> </t>
        </is>
      </c>
      <c r="D7" s="4" t="inlineStr">
        <is>
          <t xml:space="preserve"> </t>
        </is>
      </c>
    </row>
    <row r="8">
      <c r="A8" s="4" t="inlineStr">
        <is>
          <t>Intraperiod tax allocation remaining after distribution</t>
        </is>
      </c>
      <c r="B8" s="9" t="n">
        <v>0.15</v>
      </c>
      <c r="C8" s="4" t="inlineStr">
        <is>
          <t xml:space="preserve"> </t>
        </is>
      </c>
      <c r="D8" s="4" t="inlineStr">
        <is>
          <t xml:space="preserve"> </t>
        </is>
      </c>
    </row>
    <row r="9">
      <c r="A9" s="4" t="inlineStr">
        <is>
          <t>Projected obligation liability</t>
        </is>
      </c>
      <c r="B9" s="6" t="n">
        <v>0</v>
      </c>
      <c r="C9" s="4" t="inlineStr">
        <is>
          <t xml:space="preserve"> </t>
        </is>
      </c>
      <c r="D9"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6" t="n">
        <v>1469</v>
      </c>
      <c r="C4" s="6" t="n">
        <v>4926</v>
      </c>
      <c r="D4" s="4" t="inlineStr">
        <is>
          <t xml:space="preserve"> </t>
        </is>
      </c>
    </row>
    <row r="5">
      <c r="A5" s="4" t="inlineStr">
        <is>
          <t>Cost of sales</t>
        </is>
      </c>
      <c r="B5" s="5" t="n">
        <v>748</v>
      </c>
      <c r="C5" s="5" t="n">
        <v>3414</v>
      </c>
      <c r="D5" s="4" t="inlineStr">
        <is>
          <t xml:space="preserve"> </t>
        </is>
      </c>
    </row>
    <row r="6">
      <c r="A6" s="4" t="inlineStr">
        <is>
          <t>Gross profit</t>
        </is>
      </c>
      <c r="B6" s="5" t="n">
        <v>721</v>
      </c>
      <c r="C6" s="6" t="n">
        <v>1512</v>
      </c>
      <c r="D6" s="4" t="inlineStr">
        <is>
          <t xml:space="preserve"> </t>
        </is>
      </c>
    </row>
    <row r="7">
      <c r="A7" s="4" t="inlineStr">
        <is>
          <t>Accounts receivable, net</t>
        </is>
      </c>
      <c r="B7" s="5" t="n">
        <v>4899</v>
      </c>
      <c r="C7" s="4" t="inlineStr">
        <is>
          <t xml:space="preserve"> </t>
        </is>
      </c>
      <c r="D7" s="6" t="n">
        <v>4262</v>
      </c>
    </row>
    <row r="8">
      <c r="A8" s="4" t="inlineStr">
        <is>
          <t>Inventories</t>
        </is>
      </c>
      <c r="B8" s="5" t="n">
        <v>14314</v>
      </c>
      <c r="C8" s="4" t="inlineStr">
        <is>
          <t xml:space="preserve"> </t>
        </is>
      </c>
      <c r="D8" s="5" t="n">
        <v>14215</v>
      </c>
    </row>
    <row r="9">
      <c r="A9" s="4" t="inlineStr">
        <is>
          <t>Vendor deposits</t>
        </is>
      </c>
      <c r="B9" s="6" t="n">
        <v>2717</v>
      </c>
      <c r="C9" s="4" t="inlineStr">
        <is>
          <t xml:space="preserve"> </t>
        </is>
      </c>
      <c r="D9" s="6" t="n">
        <v>309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DISAGGREGATED BY GEOGRAPH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1469</v>
      </c>
      <c r="C4" s="6" t="n">
        <v>492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1469</v>
      </c>
      <c r="C7" s="5" t="n">
        <v>3850</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4" t="inlineStr">
        <is>
          <t xml:space="preserve"> </t>
        </is>
      </c>
      <c r="C10" s="5" t="n">
        <v>87</v>
      </c>
    </row>
    <row r="11">
      <c r="A11" s="4" t="inlineStr">
        <is>
          <t>Europe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4" t="inlineStr">
        <is>
          <t xml:space="preserve"> </t>
        </is>
      </c>
      <c r="C13" s="6" t="n">
        <v>9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tockholders' Equity (Unaudited) - USD ($) $ in Thousands</t>
        </is>
      </c>
      <c r="B1" s="2" t="inlineStr">
        <is>
          <t>Common Stock [Member] Common Class A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3</t>
        </is>
      </c>
      <c r="B2" s="6" t="n">
        <v>3</v>
      </c>
      <c r="C2" s="6" t="n">
        <v>268165</v>
      </c>
      <c r="D2" s="6" t="n">
        <v>-257289</v>
      </c>
      <c r="E2" s="6" t="n">
        <v>245</v>
      </c>
      <c r="F2" s="6" t="n">
        <v>-132</v>
      </c>
      <c r="G2" s="6" t="n">
        <v>10992</v>
      </c>
    </row>
    <row r="3">
      <c r="A3" s="4" t="inlineStr">
        <is>
          <t>Balance, shares at Dec. 31, 2023</t>
        </is>
      </c>
      <c r="B3" s="5" t="n">
        <v>3387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4491</v>
      </c>
      <c r="E4" s="4" t="inlineStr">
        <is>
          <t xml:space="preserve"> </t>
        </is>
      </c>
      <c r="F4" s="4" t="inlineStr">
        <is>
          <t xml:space="preserve"> </t>
        </is>
      </c>
      <c r="G4" s="5" t="n">
        <v>-4491</v>
      </c>
    </row>
    <row r="5">
      <c r="A5" s="4" t="inlineStr">
        <is>
          <t>Issuance of 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lass A shares and warrants, shares</t>
        </is>
      </c>
      <c r="B6" s="5" t="n">
        <v>376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based compensation</t>
        </is>
      </c>
      <c r="B7" s="4" t="inlineStr">
        <is>
          <t xml:space="preserve"> </t>
        </is>
      </c>
      <c r="C7" s="5" t="n">
        <v>86</v>
      </c>
      <c r="D7" s="4" t="inlineStr">
        <is>
          <t xml:space="preserve"> </t>
        </is>
      </c>
      <c r="E7" s="4" t="inlineStr">
        <is>
          <t xml:space="preserve"> </t>
        </is>
      </c>
      <c r="F7" s="4" t="inlineStr">
        <is>
          <t xml:space="preserve"> </t>
        </is>
      </c>
      <c r="G7" s="5" t="n">
        <v>86</v>
      </c>
    </row>
    <row r="8">
      <c r="A8" s="4" t="inlineStr">
        <is>
          <t>Equity-based compensation, shares</t>
        </is>
      </c>
      <c r="B8" s="5" t="n">
        <v>167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t>
        </is>
      </c>
      <c r="B9" s="4" t="inlineStr">
        <is>
          <t xml:space="preserve"> </t>
        </is>
      </c>
      <c r="C9" s="4" t="inlineStr">
        <is>
          <t xml:space="preserve"> </t>
        </is>
      </c>
      <c r="D9" s="4" t="inlineStr">
        <is>
          <t xml:space="preserve"> </t>
        </is>
      </c>
      <c r="E9" s="5" t="n">
        <v>2</v>
      </c>
      <c r="F9" s="4" t="inlineStr">
        <is>
          <t xml:space="preserve"> </t>
        </is>
      </c>
      <c r="G9" s="5" t="n">
        <v>2</v>
      </c>
    </row>
    <row r="10">
      <c r="A10" s="4" t="inlineStr">
        <is>
          <t>Balance at Mar. 31, 2024</t>
        </is>
      </c>
      <c r="B10" s="6" t="n">
        <v>4</v>
      </c>
      <c r="C10" s="5" t="n">
        <v>268250</v>
      </c>
      <c r="D10" s="5" t="n">
        <v>-261780</v>
      </c>
      <c r="E10" s="5" t="n">
        <v>247</v>
      </c>
      <c r="F10" s="5" t="n">
        <v>-132</v>
      </c>
      <c r="G10" s="5" t="n">
        <v>6589</v>
      </c>
    </row>
    <row r="11">
      <c r="A11" s="4" t="inlineStr">
        <is>
          <t>Balance, shares at Mar. 31, 2024</t>
        </is>
      </c>
      <c r="B11" s="5" t="n">
        <v>39308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21</v>
      </c>
      <c r="C12" s="5" t="n">
        <v>281074</v>
      </c>
      <c r="D12" s="5" t="n">
        <v>-274929</v>
      </c>
      <c r="E12" s="5" t="n">
        <v>265</v>
      </c>
      <c r="F12" s="5" t="n">
        <v>-149</v>
      </c>
      <c r="G12" s="5" t="n">
        <v>6282</v>
      </c>
    </row>
    <row r="13">
      <c r="A13" s="4" t="inlineStr">
        <is>
          <t>Balance, shares at Dec. 31, 2024</t>
        </is>
      </c>
      <c r="B13" s="5" t="n">
        <v>22671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5" t="n">
        <v>-3867</v>
      </c>
      <c r="E14" s="4" t="inlineStr">
        <is>
          <t xml:space="preserve"> </t>
        </is>
      </c>
      <c r="F14" s="4" t="inlineStr">
        <is>
          <t xml:space="preserve"> </t>
        </is>
      </c>
      <c r="G14" s="5" t="n">
        <v>-3867</v>
      </c>
    </row>
    <row r="15">
      <c r="A15" s="4" t="inlineStr">
        <is>
          <t>Exercise of Class A warrants</t>
        </is>
      </c>
      <c r="B15" s="6" t="n">
        <v>13</v>
      </c>
      <c r="C15" s="4" t="inlineStr">
        <is>
          <t xml:space="preserve"> </t>
        </is>
      </c>
      <c r="D15" s="4" t="inlineStr">
        <is>
          <t xml:space="preserve"> </t>
        </is>
      </c>
      <c r="E15" s="4" t="inlineStr">
        <is>
          <t xml:space="preserve"> </t>
        </is>
      </c>
      <c r="F15" s="4" t="inlineStr">
        <is>
          <t xml:space="preserve"> </t>
        </is>
      </c>
      <c r="G15" s="5" t="n">
        <v>13</v>
      </c>
    </row>
    <row r="16">
      <c r="A16" s="4" t="inlineStr">
        <is>
          <t>Exercise of Class A warrants, shares</t>
        </is>
      </c>
      <c r="B16" s="5" t="n">
        <v>11857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lass A shares</t>
        </is>
      </c>
      <c r="B17" s="6" t="n">
        <v>49</v>
      </c>
      <c r="C17" s="5" t="n">
        <v>20681</v>
      </c>
      <c r="D17" s="4" t="inlineStr">
        <is>
          <t xml:space="preserve"> </t>
        </is>
      </c>
      <c r="E17" s="4" t="inlineStr">
        <is>
          <t xml:space="preserve"> </t>
        </is>
      </c>
      <c r="F17" s="4" t="inlineStr">
        <is>
          <t xml:space="preserve"> </t>
        </is>
      </c>
      <c r="G17" s="5" t="n">
        <v>20730</v>
      </c>
    </row>
    <row r="18">
      <c r="A18" s="4" t="inlineStr">
        <is>
          <t>Issuance of Class A shares and warrants, shares</t>
        </is>
      </c>
      <c r="B18" s="5" t="n">
        <v>48840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5</t>
        </is>
      </c>
      <c r="B19" s="6" t="n">
        <v>83</v>
      </c>
      <c r="C19" s="6" t="n">
        <v>301755</v>
      </c>
      <c r="D19" s="6" t="n">
        <v>-278796</v>
      </c>
      <c r="E19" s="6" t="n">
        <v>265</v>
      </c>
      <c r="F19" s="6" t="n">
        <v>-149</v>
      </c>
      <c r="G19" s="6" t="n">
        <v>23158</v>
      </c>
    </row>
    <row r="20">
      <c r="A20" s="4" t="inlineStr">
        <is>
          <t>Balance, shares at Mar. 31, 2025</t>
        </is>
      </c>
      <c r="B20" s="5" t="n">
        <v>8336953</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145</v>
      </c>
      <c r="C3" s="6" t="n">
        <v>246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145</v>
      </c>
      <c r="C6" s="5" t="n">
        <v>2459</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4" t="inlineStr">
        <is>
          <t xml:space="preserve"> </t>
        </is>
      </c>
      <c r="C9" s="5" t="n">
        <v>4</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4" t="inlineStr">
        <is>
          <t xml:space="preserve"> </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67</v>
      </c>
      <c r="C4" s="6" t="n">
        <v>-44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v>
      </c>
      <c r="C6" s="5" t="n">
        <v>254</v>
      </c>
    </row>
    <row r="7">
      <c r="A7" s="4" t="inlineStr">
        <is>
          <t>Equity-based compensation expense</t>
        </is>
      </c>
      <c r="B7" s="4" t="inlineStr">
        <is>
          <t xml:space="preserve"> </t>
        </is>
      </c>
      <c r="C7" s="5" t="n">
        <v>86</v>
      </c>
    </row>
    <row r="8">
      <c r="A8" s="4" t="inlineStr">
        <is>
          <t>Accretion of debt discount</t>
        </is>
      </c>
      <c r="B8" s="5" t="n">
        <v>284</v>
      </c>
      <c r="C8" s="4" t="inlineStr">
        <is>
          <t xml:space="preserve"> </t>
        </is>
      </c>
    </row>
    <row r="9">
      <c r="A9" s="4" t="inlineStr">
        <is>
          <t>Change in provision for doubtful accounts</t>
        </is>
      </c>
      <c r="B9" s="5" t="n">
        <v>-12</v>
      </c>
      <c r="C9" s="5" t="n">
        <v>-7</v>
      </c>
    </row>
    <row r="10">
      <c r="A10" s="3" t="inlineStr">
        <is>
          <t>Changes in operating assets and liabilities:</t>
        </is>
      </c>
      <c r="B10" s="4" t="inlineStr">
        <is>
          <t xml:space="preserve"> </t>
        </is>
      </c>
      <c r="C10" s="4" t="inlineStr">
        <is>
          <t xml:space="preserve"> </t>
        </is>
      </c>
    </row>
    <row r="11">
      <c r="A11" s="4" t="inlineStr">
        <is>
          <t>Accounts receivable</t>
        </is>
      </c>
      <c r="B11" s="5" t="n">
        <v>-625</v>
      </c>
      <c r="C11" s="5" t="n">
        <v>-55</v>
      </c>
    </row>
    <row r="12">
      <c r="A12" s="4" t="inlineStr">
        <is>
          <t>Inventories</t>
        </is>
      </c>
      <c r="B12" s="5" t="n">
        <v>-99</v>
      </c>
      <c r="C12" s="5" t="n">
        <v>2210</v>
      </c>
    </row>
    <row r="13">
      <c r="A13" s="4" t="inlineStr">
        <is>
          <t>Vendor deposits</t>
        </is>
      </c>
      <c r="B13" s="5" t="n">
        <v>374</v>
      </c>
      <c r="C13" s="5" t="n">
        <v>-195</v>
      </c>
    </row>
    <row r="14">
      <c r="A14" s="4" t="inlineStr">
        <is>
          <t>Other current assets</t>
        </is>
      </c>
      <c r="B14" s="5" t="n">
        <v>-107</v>
      </c>
      <c r="C14" s="5" t="n">
        <v>446</v>
      </c>
    </row>
    <row r="15">
      <c r="A15" s="4" t="inlineStr">
        <is>
          <t>Accounts payable</t>
        </is>
      </c>
      <c r="B15" s="5" t="n">
        <v>117</v>
      </c>
      <c r="C15" s="5" t="n">
        <v>807</v>
      </c>
    </row>
    <row r="16">
      <c r="A16" s="4" t="inlineStr">
        <is>
          <t>Accrued expenses and other liabilities</t>
        </is>
      </c>
      <c r="B16" s="5" t="n">
        <v>516</v>
      </c>
      <c r="C16" s="5" t="n">
        <v>864</v>
      </c>
    </row>
    <row r="17">
      <c r="A17" s="4" t="inlineStr">
        <is>
          <t>Customer deposits</t>
        </is>
      </c>
      <c r="B17" s="5" t="n">
        <v>-132</v>
      </c>
      <c r="C17" s="4" t="inlineStr">
        <is>
          <t xml:space="preserve"> </t>
        </is>
      </c>
    </row>
    <row r="18">
      <c r="A18" s="4" t="inlineStr">
        <is>
          <t>Net used in provided by operating activities</t>
        </is>
      </c>
      <c r="B18" s="5" t="n">
        <v>-3445</v>
      </c>
      <c r="C18" s="5" t="n">
        <v>-81</v>
      </c>
    </row>
    <row r="19">
      <c r="A19" s="3" t="inlineStr">
        <is>
          <t>Cash flows from Investing Activities:</t>
        </is>
      </c>
      <c r="B19" s="4" t="inlineStr">
        <is>
          <t xml:space="preserve"> </t>
        </is>
      </c>
      <c r="C19" s="4" t="inlineStr">
        <is>
          <t xml:space="preserve"> </t>
        </is>
      </c>
    </row>
    <row r="20">
      <c r="A20" s="4" t="inlineStr">
        <is>
          <t>Purchases of property and equipment, net</t>
        </is>
      </c>
      <c r="B20" s="5" t="n">
        <v>-16</v>
      </c>
      <c r="C20" s="5" t="n">
        <v>-135</v>
      </c>
    </row>
    <row r="21">
      <c r="A21" s="4" t="inlineStr">
        <is>
          <t>Net cash used in investing activities</t>
        </is>
      </c>
      <c r="B21" s="5" t="n">
        <v>-16</v>
      </c>
      <c r="C21" s="5" t="n">
        <v>-135</v>
      </c>
    </row>
    <row r="22">
      <c r="A22" s="3" t="inlineStr">
        <is>
          <t>Cash flows from Financing Activities:</t>
        </is>
      </c>
      <c r="B22" s="4" t="inlineStr">
        <is>
          <t xml:space="preserve"> </t>
        </is>
      </c>
      <c r="C22" s="4" t="inlineStr">
        <is>
          <t xml:space="preserve"> </t>
        </is>
      </c>
    </row>
    <row r="23">
      <c r="A23" s="4" t="inlineStr">
        <is>
          <t>Proceeds from issuance of Class A common stock and warrants</t>
        </is>
      </c>
      <c r="B23" s="5" t="n">
        <v>19036</v>
      </c>
      <c r="C23" s="4" t="inlineStr">
        <is>
          <t xml:space="preserve"> </t>
        </is>
      </c>
    </row>
    <row r="24">
      <c r="A24" s="4" t="inlineStr">
        <is>
          <t>Repayments of notes payable</t>
        </is>
      </c>
      <c r="B24" s="5" t="n">
        <v>-7958</v>
      </c>
      <c r="C24" s="4" t="inlineStr">
        <is>
          <t xml:space="preserve"> </t>
        </is>
      </c>
    </row>
    <row r="25">
      <c r="A25" s="4" t="inlineStr">
        <is>
          <t>Proceeds from future receivables financing</t>
        </is>
      </c>
      <c r="B25" s="4" t="inlineStr">
        <is>
          <t xml:space="preserve"> </t>
        </is>
      </c>
      <c r="C25" s="5" t="n">
        <v>225</v>
      </c>
    </row>
    <row r="26">
      <c r="A26" s="4" t="inlineStr">
        <is>
          <t>Repayments of loan against future accounts receivable</t>
        </is>
      </c>
      <c r="B26" s="4" t="inlineStr">
        <is>
          <t xml:space="preserve"> </t>
        </is>
      </c>
      <c r="C26" s="5" t="n">
        <v>-307</v>
      </c>
    </row>
    <row r="27">
      <c r="A27" s="4" t="inlineStr">
        <is>
          <t>Other</t>
        </is>
      </c>
      <c r="B27" s="4" t="inlineStr">
        <is>
          <t xml:space="preserve"> </t>
        </is>
      </c>
      <c r="C27" s="5" t="n">
        <v>-10</v>
      </c>
    </row>
    <row r="28">
      <c r="A28" s="4" t="inlineStr">
        <is>
          <t>Net cash provided by (used in) financing activities</t>
        </is>
      </c>
      <c r="B28" s="5" t="n">
        <v>11078</v>
      </c>
      <c r="C28" s="5" t="n">
        <v>-92</v>
      </c>
    </row>
    <row r="29">
      <c r="A29" s="4" t="inlineStr">
        <is>
          <t>Effects of exchange rate changes on cash</t>
        </is>
      </c>
      <c r="B29" s="4" t="inlineStr">
        <is>
          <t xml:space="preserve"> </t>
        </is>
      </c>
      <c r="C29" s="5" t="n">
        <v>2</v>
      </c>
    </row>
    <row r="30">
      <c r="A30" s="4" t="inlineStr">
        <is>
          <t>Net increase (decrease) in cash</t>
        </is>
      </c>
      <c r="B30" s="5" t="n">
        <v>7617</v>
      </c>
      <c r="C30" s="5" t="n">
        <v>-306</v>
      </c>
    </row>
    <row r="31">
      <c r="A31" s="4" t="inlineStr">
        <is>
          <t>Cash as of beginning of the period</t>
        </is>
      </c>
      <c r="B31" s="5" t="n">
        <v>899</v>
      </c>
      <c r="C31" s="5" t="n">
        <v>463</v>
      </c>
    </row>
    <row r="32">
      <c r="A32" s="4" t="inlineStr">
        <is>
          <t>Cash as of end of the period</t>
        </is>
      </c>
      <c r="B32" s="5" t="n">
        <v>8516</v>
      </c>
      <c r="C32" s="5" t="n">
        <v>157</v>
      </c>
    </row>
    <row r="33">
      <c r="A33" s="3" t="inlineStr">
        <is>
          <t>Supplemental disclosures of cash flow information</t>
        </is>
      </c>
      <c r="B33" s="4" t="inlineStr">
        <is>
          <t xml:space="preserve"> </t>
        </is>
      </c>
      <c r="C33" s="4" t="inlineStr">
        <is>
          <t xml:space="preserve"> </t>
        </is>
      </c>
    </row>
    <row r="34">
      <c r="A34" s="4" t="inlineStr">
        <is>
          <t>Cash paid for interest</t>
        </is>
      </c>
      <c r="B34" s="6" t="n">
        <v>107</v>
      </c>
      <c r="C34" s="6" t="n">
        <v>4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PERATIONS AND ORGANIZATION</t>
        </is>
      </c>
      <c r="B4" s="4" t="inlineStr">
        <is>
          <t xml:space="preserve">NOTE 1. 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 0.01 We merchandise premium cannabis accessories, child-resistant
packaging, specialty vaporization solutions and lifestyle products in the United States, Canada, Europe and Latin America, serving a diverse
and expansive customer base with thousands of retail locations, licensed cannabis dispensaries, smoke shops, multi-state operators (“MSOs”),
specialty retailers, and retail consumers. We have been developing a portfolio of our own proprietary
brands (the “Greenlane Brands”) that we believe will, over time, deliver higher margins and create long-term value for our
customers and shareholders. Our wholly-owned Greenlane Brands includes Groove – our more affordable product line and Higher Standards
– our premium smoke shop and ancillary product brand, and our award winning Vapor.com website and brand. We also have category exclusive
licenses for the premium Marley Natural branded products, as well as the K.Haring branded products.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wholly owned subsidiaries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ur corporate structure is commonly referred to as
an “Up-C” structure. The Up-C structure allows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a member may redeem their Common Units for shares of Class
A common stock on a one-for-one basis or, at our option, for cash, the Up-C structure also provides the member with potential liquidity
that holders of non-publicly traded limited liability companies are not typically afforded. In connection with the IPO, we entered into a Tax
Receivable Agreement (the “TRA”) with the Operating Company and the Operating Company’s members and a Registration Rights
Agreement (the “Registration Rights Agreement”) with the Operating Company’s members.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Liquidity and Going Concern Our primary
requirements for liquidity and capital are working capital, debt service related to recent acquisitions and general corporate needs. Our
primary sources of liquidity are our cash on hand and the cash flow that we generate from our operations, as well as proceeds from other
equity issuances. The Company has incurred net losses of $ 3.9 4.5 3.4 0.1 We believe that
our cash on hand that includes cash raised in the February 2025 Private Placement and the cash flow that we generate from our operations
will be sufficient to fund our working capital and capital expenditure requirements, as well as our debt repayments and other liquidity
requirements associated with our existing operations, for the next 12 months. Based on our cash on hand and working capital at March 31,
2025, we expect to have sufficient cash to fund planned operations through the second quarter of 2026. This is largely due to the Company’s
Private Placement that occurred on February 19, 2025. See Note 9 for more information. Moving
forward, the Company’s ability to continue as a going concern is contingent upon successful execution of management’s intended
plan over the next twelve months to improve the Company’s liquidity and profitability, which includes, without limitation:
■ Further
reducing operating costs expense by taking additional restructuring actions to align cost with revenue to achieve profitability.
■ Increasing
revenue by introducing new products and acquiring new customers.
■ Execute
on strategic partnerships accretive to margins and operating cash
■ Seeking
additional capital through the issuance of debt or equity securities. The
consolidated financial statements do not include any adjustments that may result from the outcome of this going concern uncertainty.
For a more complete description of our initiatives, see below and the Management Discussion and Analysis. Common Stock and Warrant Offerings. On August 7, 2024, the Company
issued a note (the “Note”) in the principal amount of $ 3,237,269 3,500,000 20 1,618,635 4.0 On August 12, 2024, the Company
entered into a securities purchase agreement with a single institutional investor for aggregate gross cash proceeds of $ 6.5 2,363,637 0.001 2.50 The
common warrant will be exercisable on the initial exercise date described in the common warrant and will expire 5.0 years from such
date 4,587,274 2.5 2.98 Future
Receivables Financings In
July, August, October, and November 2023, the Company received an aggregate of approximately $ 3.9 4.6 2.8 During the year ended December 31, 2024,
the Future Receivables Financings were purchased by the Senior Subordinated Lender and paid down to $ 0 On October 29, 2024, the Company
entered into an Exchange Agreement with its Senior Subordinated Lender, whereby the Company agreed to exchange an aggregate of
$ 4,617,307 4,000,000 617,000 3.17 1,261,830 five
year 3.04 4.0 1,541,830 2.5 2.98 On February 18, 2025, the Company entered into definitive
agreements with institutional investors for the purchase and sale of approximately $ 25.0 1.19 The offering consisted of the sale of Common Units
(or “Pre-Funded Units”), each consisting of (i) one (1) share of Common Stock or one (1) Pre-Funded Warrant, (ii) one (1)
Series A PIPE Common Warrant to purchase one (1) share of Common Stock per warrant at an exercise price of $ 1.4875 2.975 1.4875 2.975 2.5 Also, on February 18, 2025, the Company entered into
an Exchange Agreement with certain holders (the “Holders”) of three tranches of warrants to purchase Common Stock previously
issued by the Company in August 2024 and October 2024. Under such Exchange Agreement, such Holders exchanged with the Company
such existing warrants for approximately 6.1 Secured Bridge Loan On September 22, 2023, the Company entered into a
secured loan pursuant to a Loan and Security Agreement (the “September 2023 Loan Agreement”), dated as of September 22, 2023
with Synergy Imports, LLC (the “Secured Bridge Loan Lender”). Pursuant to the September 2023 Loan Agreement,
the Secured Bridge Loan Lender agreed to make available to the Company a six 6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In May 2024, the Company modified its debt agreement
with Synergy to reduce the principal balance due by $ 2.7 5.1 Note Payable On June 7, 2024, the Company entered into a subscription
agreement with Cobra Alternative Capital Strategies, LLC (the “Subscription Agreement”). As of December 31, 2024, the Company
has been loaned $ 3.1 2.6 20 December 7, 2024 On August 7, 2024, the Company
issued a note (the “Note”) in the principal amount of $ 3,237,269 3,500,000 20 1,618,635 On October 29, 2024, the Company entered into the
First Amendment to Amended and Restated Secured Promissory Note (the “Note Amendment”) with Cobra. Pursuant to the Note Amendment,
Cobra agreed to extend the Maturity Date of its Secured Bridge Loan and the Subscription Agreement (together the “Notes”).
The new Maturity Date was changed to October 29, 2025 3.17 50 500,000 five
year 3.04 Management Initiatives We have completed several initiatives to optimize
our working capital requirements. We launched Groove, a new, innovative Greenlane Brands product line, and we also rationalized our third-party
brands product offering, which enables us to reduce inventory carrying costs and working capital requirements. In April 2023, we entered into two Second, we entered into a strategic partnership with
an affiliate of one of our existing vape suppliers (“Vape Partner”) to service certain key customers with vaporizer goods
and services (the “Vape Partnership”). As part of the Vape Partnership, we will introduce our Vape Partner to certain key
customers, assist with the promotion and the sale of certain vaporizer goods and services, and help coordinate the logistics, storage
and distribution of such vaporizer products. If our Vape Partner and key customer(s) enter into a direct relationship, the customers would
directly purchase vaporizer goods and services, which we currently sell them, directly from our Vape Partner and we would no longer need
to purchase such vape inventory on behalf of such key customer(s). In exchange we would earn quarterly and annual commission payments
from our strategic partner. While the strategic partnership may result in a decrease in top line revenue for these packaging and vape
products, this partnership combined with some of our other restructuring initiatives should allow us to reduce our overall cost-structure
and enhance our margins, thereby improving our balance sheet. We have successfully renegotiated many of our vendor
and supplier partnership terms and are continuing to improve working capital arrangements with our vendors and suppliers. We have made
progress consolidating and streamlining our office, warehouse, and distribution operations footprint. We have reduced our workforce significantly
to reduce costs and align with our revenue proj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4. The condensed consolidated results of operations for the three months ended March 31, 2025 are not necessarily indicative of
the results that may be expected for the year ending December 31, 2025,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useful lives of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Segment Reporting We manage our global business operations through our
operating and reportable business segments. As of March 31, 2025, we determined that we have one reportable operating business segment.
Our reportable segment has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such as child-resistant packaging, closed-system vaporization
solutions and custom-branded retail products, we may receive a deposit from the customer (generally 25 50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 0.1 0.1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for the Industrial segment.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Three
customers represented approximately 51 %
and one customer represented 28 %
of net sales for the three months ended March 31, 2025 and 2024 . Recently Adopted Accounting Guidance In December 2023, the FASB issued ASU No. 2023-09,
Income Taxes (Topic 740) Improvements To Income Tax Disclosures, Recently issued Accounting Pronouncements Not Yet
Adopted In November 2024, the FASB issued ASU No. 2024-03,
Income Statement - Reporting Comprehensive Income - Expense Disaggregation (Subtopic 220-40): Disaggregation of Income Statement Expenses.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i) better understand the entity’s performance,
(ii) better assess the entity’s prospects for future cash flows, and (iii) compare an entity’s performance over time and with
that of other entities. ASU 2024-03 is effective for fiscal years beginning after December 15, 2026, and for interim periods within fiscal
years beginning after December 15, 2027, with early adoption permitted. We are currently evaluating the impact of the adoption of ASU
2024-03.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 AND DISPOSITIONS</t>
        </is>
      </c>
      <c r="B4" s="4" t="inlineStr">
        <is>
          <t xml:space="preserve">NOTE 3. BUSINESS ACQUISITIONS AND DISPOSITIONS EU Subsidiary Purchase Agreement In May 2024, the Company entered into an agreement
with a group of individuals to sell 100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23Z</dcterms:created>
  <dcterms:modified xmlns:dcterms="http://purl.org/dc/terms/" xmlns:xsi="http://www.w3.org/2001/XMLSchema-instance" xsi:type="dcterms:W3CDTF">2025-05-15T20:15:26Z</dcterms:modified>
</cp:coreProperties>
</file>